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Recent Accounting Pronouncement" sheetId="8" r:id="rId8"/>
    <s:sheet name="Asset Exchange" sheetId="9" r:id="rId9"/>
    <s:sheet name="FCC Broadcasting Licenses" sheetId="10" r:id="rId10"/>
    <s:sheet name="Goodwill" sheetId="11" r:id="rId11"/>
    <s:sheet name="Long-Term Debt" sheetId="12" r:id="rId12"/>
    <s:sheet name="Stock-Based Compensation" sheetId="13" r:id="rId13"/>
    <s:sheet name="Income Taxes" sheetId="14" r:id="rId14"/>
    <s:sheet name="Related Party Transactions" sheetId="15" r:id="rId15"/>
    <s:sheet name="Financial Instruments" sheetId="16" r:id="rId16"/>
    <s:sheet name="Fair Value Measurements" sheetId="17" r:id="rId17"/>
    <s:sheet name="Recent Accounting Pronounceme18" sheetId="18" r:id="rId18"/>
    <s:sheet name="Asset Exchange (Tables)" sheetId="19" r:id="rId19"/>
    <s:sheet name="FCC Broadcasting Licenses (Tabl" sheetId="20" r:id="rId20"/>
    <s:sheet name="Goodwill (Tables)" sheetId="21" r:id="rId21"/>
    <s:sheet name="Long-Term Debt (Tables)" sheetId="22" r:id="rId22"/>
    <s:sheet name="Stock-Based Compensation (Table" sheetId="23" r:id="rId23"/>
    <s:sheet name="Recent Accounting Pronounceme24" sheetId="24" r:id="rId24"/>
    <s:sheet name="Asset Exchange - Additional Inf" sheetId="25" r:id="rId25"/>
    <s:sheet name="Asset Exchange - Summary of Pro" sheetId="26" r:id="rId26"/>
    <s:sheet name="Asset Exchange - Summary of Dis" sheetId="27" r:id="rId27"/>
    <s:sheet name="Asset Exchange - Summary of Ope" sheetId="28" r:id="rId28"/>
    <s:sheet name="FCC Broadcasting Licenses - Car" sheetId="29" r:id="rId29"/>
    <s:sheet name="FCC Broadcasting Licenses - Add" sheetId="30" r:id="rId30"/>
    <s:sheet name="Goodwill - Summary of Carrying " sheetId="31" r:id="rId31"/>
    <s:sheet name="Goodwill - Additional Informati" sheetId="32" r:id="rId32"/>
    <s:sheet name="Goodwill - Schedule of Key Assu" sheetId="33" r:id="rId33"/>
    <s:sheet name="Long-Term Debt - Summary of Lon" sheetId="34" r:id="rId34"/>
    <s:sheet name="Long-Term Debt - Additional Inf" sheetId="35" r:id="rId35"/>
    <s:sheet name="Long-Term Debt - Scheduled Repa" sheetId="36" r:id="rId36"/>
    <s:sheet name="Stock-Based Compensation - Addi" sheetId="37" r:id="rId37"/>
    <s:sheet name="Stock-Based Compensation - Rest" sheetId="38" r:id="rId38"/>
    <s:sheet name="Income Taxes - Additional Infor" sheetId="39" r:id="rId39"/>
    <s:sheet name="Related Party Transactions - Ad" sheetId="40" r:id="rId40"/>
    <s:sheet name="Financial Instruments - Additio" sheetId="41" r:id="rId41"/>
    <s:sheet name="Fair Value Measurements - Addit" sheetId="42" r:id="rId42"/>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BGI</t>
  </si>
  <si>
    <t>Entity Registrant Name</t>
  </si>
  <si>
    <t>BEASLEY BROADCAST GROUP INC</t>
  </si>
  <si>
    <t>Entity Central Index Key</t>
  </si>
  <si>
    <t>Current Fiscal Year End Date</t>
  </si>
  <si>
    <t>--12-31</t>
  </si>
  <si>
    <t>Entity Filer Category</t>
  </si>
  <si>
    <t>Smaller Reporting Company</t>
  </si>
  <si>
    <t>Class A Common Stock [Member]</t>
  </si>
  <si>
    <t>Entity Common Stock, Shares Outstanding</t>
  </si>
  <si>
    <t>Class B Common Stock [Member]</t>
  </si>
  <si>
    <t>Condensed Consolidated Balance Sheets (Unaudited) - USD ($)</t>
  </si>
  <si>
    <t>Dec. 31, 2014</t>
  </si>
  <si>
    <t>Current assets:</t>
  </si>
  <si>
    <t>Cash and cash equivalents</t>
  </si>
  <si>
    <t>Accounts receivable, less allowance for doubtful accounts of $544,932 in 2014 and $582,584 in 2015</t>
  </si>
  <si>
    <t>Prepaid expenses</t>
  </si>
  <si>
    <t>Deferred tax assets</t>
  </si>
  <si>
    <t>Other current assets</t>
  </si>
  <si>
    <t>Total current assets</t>
  </si>
  <si>
    <t>Notes receivable from related parties</t>
  </si>
  <si>
    <t>Property and equipment, net</t>
  </si>
  <si>
    <t>FCC broadcasting licenses</t>
  </si>
  <si>
    <t>Goodwill</t>
  </si>
  <si>
    <t>Other intangibles, net</t>
  </si>
  <si>
    <t>Other assets</t>
  </si>
  <si>
    <t>Total assets</t>
  </si>
  <si>
    <t>Current liabilities:</t>
  </si>
  <si>
    <t>Current portion of long-term debt</t>
  </si>
  <si>
    <t>Accounts payable</t>
  </si>
  <si>
    <t>Other current liabilities</t>
  </si>
  <si>
    <t>Total current liabilities</t>
  </si>
  <si>
    <t>Long-term debt, net of current portion</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2,830,904 in 2014; 2,881,929 shares in 2015</t>
  </si>
  <si>
    <t>Retained earnings</t>
  </si>
  <si>
    <t>Accumulated other comprehensive income</t>
  </si>
  <si>
    <t>Total stockholders' equity</t>
  </si>
  <si>
    <t>Total liabilities and stockholders' equity</t>
  </si>
  <si>
    <t>Common stock</t>
  </si>
  <si>
    <t>Condensed Consolidated Balance Sheets (Unaudited)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Loss) (Unaudited) - USD ($)</t>
  </si>
  <si>
    <t>3 Months Ended</t>
  </si>
  <si>
    <t>Sep. 30, 2014</t>
  </si>
  <si>
    <t>Income Statement [Abstract]</t>
  </si>
  <si>
    <t>Net revenue</t>
  </si>
  <si>
    <t>Operating expenses:</t>
  </si>
  <si>
    <t>Station operating expenses (including stock-based compensation of $175,558 in 2014 and $125,373 in 2015 and excluding depreciation and amortization shown separately below)</t>
  </si>
  <si>
    <t>Corporate general and administrative expenses (including stock-based compensation of $325,528 in 2014 and $230,207 in 2015)</t>
  </si>
  <si>
    <t>Radio station exchange transaction costs</t>
  </si>
  <si>
    <t>Depreciation and amortization</t>
  </si>
  <si>
    <t>Impairment loss</t>
  </si>
  <si>
    <t>Total operating expenses</t>
  </si>
  <si>
    <t>Operating income (loss)</t>
  </si>
  <si>
    <t>Non-operating income (expense):</t>
  </si>
  <si>
    <t>Interest expense</t>
  </si>
  <si>
    <t>Loss on extinguishment of long-term debt</t>
  </si>
  <si>
    <t>Other income (expense), net</t>
  </si>
  <si>
    <t>Income (loss) from continuing operations before income taxes</t>
  </si>
  <si>
    <t>Income tax expense (benefit)</t>
  </si>
  <si>
    <t>Income (loss) from continuing operations</t>
  </si>
  <si>
    <t>Income from discontinued operations (net of income taxes)</t>
  </si>
  <si>
    <t>Net income (loss)</t>
  </si>
  <si>
    <t>Other comprehensive income (loss):</t>
  </si>
  <si>
    <t>Unrealized gain (loss) on securities (net of income tax expense of $14,646 in 2014 and income tax benefit of $3,779 in 2015)</t>
  </si>
  <si>
    <t>Comprehensive income (loss)</t>
  </si>
  <si>
    <t>Basic net income (loss) per share:</t>
  </si>
  <si>
    <t>Continuing operations</t>
  </si>
  <si>
    <t>Discontinued operations</t>
  </si>
  <si>
    <t>Net income per share</t>
  </si>
  <si>
    <t>Basic and diluted net income (loss) per share:</t>
  </si>
  <si>
    <t>Net income (loss) per share</t>
  </si>
  <si>
    <t>Diluted net income (loss) per share:</t>
  </si>
  <si>
    <t>Dividends declared per common share</t>
  </si>
  <si>
    <t>Weighted average shares outstanding:</t>
  </si>
  <si>
    <t>Basic</t>
  </si>
  <si>
    <t>Diluted</t>
  </si>
  <si>
    <t>Condensed Consolidated Statements of Comprehensive Income (Loss) (Unaudited) (Parenthetical) - USD ($)</t>
  </si>
  <si>
    <t>Stock-based compensation</t>
  </si>
  <si>
    <t>Unrealized gain (loss) on securities, income tax expense (benefit)</t>
  </si>
  <si>
    <t>Station Operating Expenses [Member]</t>
  </si>
  <si>
    <t>Corporate General and Administrative Expenses [Member]</t>
  </si>
  <si>
    <t>Condensed Consolidated Statements of Cash Flows (Unaudited) - USD ($)</t>
  </si>
  <si>
    <t>Cash flows from operating activities:</t>
  </si>
  <si>
    <t>Net income</t>
  </si>
  <si>
    <t>Adjustments to reconcile net income to net cash provided by operating activities:</t>
  </si>
  <si>
    <t>Provision for bad debts</t>
  </si>
  <si>
    <t>Amortization of loan fees</t>
  </si>
  <si>
    <t>Loss on notes receivable from related party</t>
  </si>
  <si>
    <t>Deferred income taxes</t>
  </si>
  <si>
    <t>Change in operating assets and liabilities:</t>
  </si>
  <si>
    <t>Accounts receivable</t>
  </si>
  <si>
    <t>Other liabilities</t>
  </si>
  <si>
    <t>Other operating activities</t>
  </si>
  <si>
    <t>Net cash provided by operating activities</t>
  </si>
  <si>
    <t>Cash flows from investing activities:</t>
  </si>
  <si>
    <t>Capital expenditures</t>
  </si>
  <si>
    <t>Payments for translator licenses</t>
  </si>
  <si>
    <t>Payments for investments</t>
  </si>
  <si>
    <t>Repayment of notes receivable from related parties</t>
  </si>
  <si>
    <t>Net cash used in investing activities</t>
  </si>
  <si>
    <t>Cash flows from financing activities:</t>
  </si>
  <si>
    <t>Principal payments on indebtedness</t>
  </si>
  <si>
    <t>Payments of loan fees</t>
  </si>
  <si>
    <t>Tax benefit (shortfall) from vesting of restricted stock</t>
  </si>
  <si>
    <t>Dividends paid</t>
  </si>
  <si>
    <t>Payments for treasury stock</t>
  </si>
  <si>
    <t>Net cash used in financing activities</t>
  </si>
  <si>
    <t>Net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Property and equipment acquired through a logo agreement</t>
  </si>
  <si>
    <t>Dividends declared but unpaid</t>
  </si>
  <si>
    <t>Interim Financial Statements</t>
  </si>
  <si>
    <t>Organization, Consolidation and Presentation of Financial Statements [Abstract]</t>
  </si>
  <si>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14.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si>
  <si>
    <t>Recent Accounting Pronouncements</t>
  </si>
  <si>
    <t>Accounting Changes and Error Corrections [Abstract]</t>
  </si>
  <si>
    <t>(2) Recent Accounting
Pronouncements
In April 2015, the FASB issued guidance to simplify presentation of
debt issuance costs. The guidance requires debt issuance related to
a recognized debt liability to be presented in the balance sheet as
a direct deduction from the carrying amount of that debt liability.
In August 2015, the FASB issued guidance to simplify the
presentation of debt issuance costs related to line of credit
agreements. The guidance allows debt issuance costs related to line
of credit agreements to be presented as an asset and amortized over
the term of the line of credit agreement. The new guidance is
effective for financial statements issued for fiscal years
beginning after December 15, 2015, and interim periods within
those fiscal years. Early adoption is permitted for financial
statements that have not been previously issued. Upon adoption of
the guidance, the Company will present all debt issuance costs as a
deduction from long-term debt in the balance sheet. Debt issuance
costs totaled $1.3 million as of September 30, 2015.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has
not determined the impact of adoption on its financial
statements.
In April 2014, the FASB issued guidance that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The guidance also requires additional disclosures about
discontinued operations. The new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e new guidance in the third quarter of
2014. See Note 3 for discontinued operations reported under the new
guidance.</t>
  </si>
  <si>
    <t>Asset Exchange</t>
  </si>
  <si>
    <t>Business Combinations [Abstract]</t>
  </si>
  <si>
    <t>(3) Asset Exchange
On December 1, 2014, the Company completed an asset exchange
with CBS Radio Stations, Inc. (“CBS Radio”) under which
the Company agreed to exchange all of the assets used or useful in
the operations of WRDW-FM and WXTU-FM in Philadelphia, PA and
WKIS-FM, WPOW-FM and WQAM-AM in Miami, FL previously owned and
operated by the Company for all of the assets used or useful in the
operations of WIP-AM in Philadelphia, PA, WHFS-AM, WHFS-FM,
WLLD-FM, WQYK-FM, WRBQ-FM and WYUU-FM in Tampa, FL and WBAV-FM,
WBCN-AM, WFNZ-AM, WKQC-FM, WNKS-FM, WPEG-FM and WSOC-FM in
Charlotte, NC previously owned and operated by CBS Radio. The asset
exchange substantially broadened and diversified the
Company’s local radio broadcasting platform and revenue base
with fourteen new stations that are geographically complementary to
the Company’s ongoing operations, while also presenting
financial and operating synergies with the Company’s ongoing
station portfolio and digital operations.
The following pro forma information for the three and nine months
ended September 30, 2014 assumes that the asset exchange had
occurred on January 1, 2014. This pro forma information has
been prepared based on estimates and assumptions, which management
believes are reasonable, and is not necessarily indicative of what
would have occurred had the asset exchange actually been completed
on January 1, 2014 or of results that may occur in the
future.
Three months Nine months ended
Net revenue $ 27,492,007 $ 83,280,536
Operating income 4,703,066 15,037,743
Net income 2,282,416 6,671,622
Basic and diluted net income per share 0.10 0.29
Discontinued Operations
After completion of the asset exchange, the Company has
significantly decreased operations in the Philadelphia, PA radio
market and no longer has any operations in the Miami-Fort
Lauderdale, FL radio market. Therefore, the results of operations
of WRDW-FM, WXTU-FM, WKIS-FM, WPOW-FM and WQAM-AM have been
reported as discontinued operations for the three and nine months
ended September 30, 2014.
A summary of discontinued operations is as follows:
Three months Nine months ended
Net revenue $ 11,502,333 $ 34,500,964
Station operating expenses 7,344,422 22,168,457
Depreciation and amortization 141,668 421,011
Other (income) expense, net
— 330,416
Income from discontinued operations before income taxes 4,016,243 11,581,080
Income tax expense 1,549,715 5,255,852
Income from discontinued operations $ 2,466,528 $ 6,325,228
A summary of operating and investing cash flows of discontinued
operations for the nine months ended September 30, 2014 is as
follows:
Cash flows from operating activities:
Income from discontinued operations $ 6,325,228
Adjustments to reconcile income from discontinued operations to net
cash used in operating activities:
Provision for bad debts 108,994
Depreciation and amortization 421,011
Loss on notes receivable from related party 332,034
Change in operating assets and liabilities
Accounts receivable (263,602 )
Prepaid expenses 33,579
Other assets (100,084 )
Accounts payable (287,269 )
Other liabilities 4,723,219
Other operating activities (12,456,661 )
Net cash used in operating activities $ (1,163,551 )
Cash flows from investing activities:
Capital expenditures $ (300,892 )
Repayment of notes receivable from related parties 11,003
Net cash used in investing activities $ (289,889 )</t>
  </si>
  <si>
    <t>FCC Broadcasting Licenses</t>
  </si>
  <si>
    <t>Text Block [Abstract]</t>
  </si>
  <si>
    <t>(4) FCC Broadcasting Licenses
The change in the carrying amount of FCC broadcasting licenses for
the nine months ended September 30, 2015 is as follows:
Balance as of December 31, 2014 $ 234,328,330
Translator licenses 391,175
Balance as of September 30, 2015 $ 234,719,505
On June 25, 2015, the Company completed the acquisition of two
FM translator licenses from the University of Northwestern for $0.2
million. These translator licenses allow the Company to rebroadcast
the programming of one of its radio stations in Tampa, FL and one
of its radio stations in Fort Myers, FL on the FM band over an
expanded area of coverage.
On February 27, 2015, the Company completed the acquisition of
one FM translator license from Reach Communications, Inc. for $0.2
million. This translator license allows the Company to rebroadcast
the programming of one of its radio stations in Boca Raton, FL on
the FM band over an expanded area of coverage.
Translator licenses are generally granted for renewable terms of
eight years and are tested for impairment on an annual basis, or
more frequently if events or changes in circumstances indicate that
they might be impaired.</t>
  </si>
  <si>
    <t>Goodwill and Intangible Assets Disclosure [Abstract]</t>
  </si>
  <si>
    <t>(5) Goodwill
The change in the carrying amount of goodwill for the nine months
ended September 30, 2015 is as follows:
Balance as of December 31, 2014 $ 8,857,516
Impairment loss (3,520,933 )
Balance as of September 30, 2015 $ 5,336,583
Goodwill is tested for impairment on an annual basis, or more
frequently if events or changes in circumstances indicate that the
Company’s goodwill might be impaired. For the purpose of
testing its goodwill for impairment, the Company has identified its
market clusters as its reporting units.
As a result of its qualitative assessment during the third quarter
of 2015, the Company determined it was more likely than not that
the fair value of the Wilmington market cluster was less than its
carrying amount. The Company determined that the Wilmington market
cluster would not meet its cash flow projections for 2015 primarily
due to a continuing decrease in cash flows and a decline in ratings
during the third quarter of 2015. Therefore the Company performed
the first step of the two-step impairment test by calculating the
fair value of the reporting unit and comparing the fair value with
the carrying amount of the reporting unit. The first step test
indicated that the carrying amount of the goodwill in the
Wilmington market cluster exceeded its fair value, therefore the
Company was required to perform the second step of the two-step
goodwill impairment test to measure the amount of the impairment
loss. As a result of the second step test, the Company recorded an
impairment loss of $3.5 million, which reflects 100% of the
goodwill in its Wilmington market cluster, during the third quarter
of 2015.
The fair value of the Wilmington market cluster was estimated using
an income approach. The income approach is based upon discounted
cash flow analyses incorporating variables such as projected
revenues, projected growth rate for revenues, projected station
operating income margins, and a discount rate. The key assumptions
in the discounted cash flow analyses are as follows:
Long-term revenue growth rate 2.5%
Station operating income margins 23.5% - 50%
Discount rate 9.5%</t>
  </si>
  <si>
    <t>Long-Term Debt</t>
  </si>
  <si>
    <t>Debt Disclosure [Abstract]</t>
  </si>
  <si>
    <t>(6) Long-Term Debt
Long-term debt is comprised of the following:
December 31,
September 30,
Term loan $ 97,693,750 $ 90,193,750
Revolving credit facility
—
—
97,693,750 90,193,750
Less current installments (3,112,500 ) (85,938 )
$ 94,581,250 $ 90,107,812
As of September 30, 2015, the credit facility consisted of a
term loan with a remaining balance of $90.2 million and a revolving
credit facility with a maximum commitment of $20.0 million. As of
September 30, 2015, the Company had $4.5 million in available
commitments under its revolving credit facility. At the
Company’s election, the credit facility may bear interest at
either (i) adjusted LIBOR, as defined in the credit agreement,
plus a margin ranging from 2.75% to 4.75% that is determined by the
Company’s consolidated total debt ratio, as defined in the
credit agreement or (ii) the base rate, as defined in the
credit agreement, plus a margin ranging from 1.75% to 3.75% that is
determined by the Company’s consolidated total debt ratio.
Interest on adjusted LIBOR loans is payable at the end of each
applicable interest period and, for those interest periods with a
duration in excess of three months, the three month anniversary of
the beginning of such interest period. Interest on base rate loans
is payable quarterly in arrears. The credit facility carried
interest, based on adjusted LIBOR, at 3.9% as of September 30,
2015 and matures on August 9, 2019.
As of December 31, 2014, the credit facility consisted of a
term loan with a remaining balance of $97.7 million and a revolving
credit facility with a maximum commitment of $20.0 million. The
credit facility carried interest, based on adjusted LIBOR, at 3.4%
as of December 31, 2014.
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
The credit agreement requires the Company to comply with certain
financial covenants which are defined in the credit agreement.
These financial covenants include:
• Consolidated Total Debt Ratio.
• Interest Coverage Ratio.
The credit facility is secured by a first-priority lien on
substantially all of the Company’s assets and the assets of
substantially all of its subsidiaries and is guaranteed jointly and
severally by the Company and substantially all of its subsidiaries.
The guarantees were issued to the Company’s lenders for
repayment of the outstanding balance of the credit facility. If the
Company defaults under the terms of the credit agreement, the
Company and its applicable subsidiaries may be required to perform
under their guarantees. As of September 30, 2015, the maximum
amount of undiscounted payments the Company and its applicable
subsidiaries would have been required to make in the event of
default was $90.2 million. The guarantees for the credit facility
expire on August 9, 2019.
The aggregate scheduled principal repayments of the credit facility
for the remainder of 2015 and the next four years are as
follows:
2015 $
—
2016 2,003,126
2017 7,668,752
2018 8,946,876
2019 71,574,996
Total $ 90,193,750
Failure to comply with financial covenants, scheduled interest
payments, scheduled principal repayments, or any other terms of its
credit agreement could result in the acceleration of the maturity
of its outstanding debt. The Company believes that it will have
sufficient liquidity and capital resources to permit it to meet its
financial obligations for at least the next twelve months. As of
September 30, 2015, the Company was in compliance with all
applicable financial covenants under its credit agreement.</t>
  </si>
  <si>
    <t>Stock-Based Compensation</t>
  </si>
  <si>
    <t>Disclosure of Compensation Related Costs, Share-based Payments [Abstract]</t>
  </si>
  <si>
    <t>(7) Stock-Based Compensation
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
A summary of restricted stock activity under the 2007 Plan for the
three months ended September 30, 2015 is as follows:
Shares Weighted- Grant-Date
Unvested as of July 1, 2015 323,901 $ 5.96
Granted
—
—
Vested (7,500 ) 8.49
Forfeited
—
—
Unvested as of September 30, 2015 316,401 $ 5.90
As of September 30, 2015, there was $1.1 million of total
unrecognized compensation cost related to restricted stock granted
under the 2007 Plan. That cost is expected to be recognized over a
weighted-average period of 1.8 years.</t>
  </si>
  <si>
    <t>Income Taxes</t>
  </si>
  <si>
    <t>Income Tax Disclosure [Abstract]</t>
  </si>
  <si>
    <t>(8) Income Taxes
The Company’s effective tax rate was approximately 35% and
40% for the three and nine months ended September 30, 2015,
respectively. These rates differ from the federal statutory rate of
35% due to the effect of state income taxes and certain expenses
that are not deductible for tax purposes.
The Company’s effective tax rate for continuing and
discontinued operations combined was approximately 40% and 50% for
the three and nine months ended September 30, 2014,
respectively. These rates differ from the federal statutory rate of
35% due to the effect of state income taxes and certain expenses
that are not deductible for tax purposes. The effective tax rate
for the nine months ended September 30, 2014 also reflects a
$1.4 million increase from a change to the Company’s federal
tax rate based on a projected increase in taxable income for 2014
and a $0.3 million decrease from a change to the Company’s
effective state tax rate. The Company evaluated its taxable income
projections during the first quarter of 2014 and determined, based
on certain changes in facts and circumstances related to the
projections, that the federal tax rate should increase from 34% to
35%. The change in the federal tax rate has been accounted for
as a change in accounting estimate during the nine months ended
September 30, 2014.</t>
  </si>
  <si>
    <t>Related Party Transactions</t>
  </si>
  <si>
    <t>Related Party Transactions [Abstract]</t>
  </si>
  <si>
    <t>(9) Related Party
Transactions
On April 3, 2015, the Company contributed an additional
$166,667 to Digital PowerRadio, LLC which maintained its ownership
interest at approximately 20% of the outstanding units. The Company
may be called upon to make additional pro rata cash contributions
to Digital PowerRadio, LLC in the future. Digital PowerRadio, LLC
is managed by Fowler Radio Group, LLC which is partially-owned by
Mark S. Fowler, an independent director of the Company.</t>
  </si>
  <si>
    <t>Financial Instruments</t>
  </si>
  <si>
    <t>Investments, All Other Investments [Abstract]</t>
  </si>
  <si>
    <t>(10) Financial Instruments
The carrying amount of notes receivable from related parties with a
fixed rate of interest of 2.57% was $1.5 million as of
September 30, 2015, compared with a fair value of $1.4 million
based on current market interest rates. The carrying amount of
notes receivable from related parties was $1.7 million as of
December 31, 2014, compared with a fair value of $1.7 million
based on market rates at that time.
The carrying amount of long term debt, including the current
installments, was $90.2 million as of September 30, 2015 and
approximated fair value based on current market interest rates. The
carrying amount of long-term debt was $97.7 million as of
December 31, 2014 and approximated fair value based on market
rates at that time.</t>
  </si>
  <si>
    <t>Fair Value Measurements</t>
  </si>
  <si>
    <t>Fair Value Disclosures [Abstract]</t>
  </si>
  <si>
    <t>(11) Fair Value Measurements
The Company has certain assets that are measured at fair value on a
non-recurring basis and are adjusted to fair value only when the
carrying values exceed the fair values. The categorization of the
framework used to price the assets is considered Level 3, due to
the subjective nature of the unobservable inputs used to determine
the fair value.
During the third quarter of 2015, the Company estimated the fair
value of goodwill in its Wilmington market cluster using
significant unobservable inputs (Level 3) and recorded an
impairment loss of $3.5 million.</t>
  </si>
  <si>
    <t>Recent Accounting Pronouncements (Policies)</t>
  </si>
  <si>
    <t>In April 2015, the FASB issued guidance to simplify presentation of
debt issuance costs. The guidance requires debt issuance related to
a recognized debt liability to be presented in the balance sheet as
a direct deduction from the carrying amount of that debt liability.
In August 2015, the FASB issued guidance to simplify the
presentation of debt issuance costs related to line of credit
agreements. The guidance allows debt issuance costs related to line
of credit agreements to be presented as an asset and amortized over
the term of the line of credit agreement. The new guidance is
effective for financial statements issued for fiscal years
beginning after December 15, 2015, and interim periods within
those fiscal years. Early adoption is permitted for financial
statements that have not been previously issued. Upon adoption of
the guidance, the Company will present all debt issuance costs as a
deduction from long-term debt in the balance sheet. Debt issuance
costs totaled $1.3 million as of September 30, 2015.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has
not determined the impact of adoption on its financial
statements.
In April 2014, the FASB issued guidance that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The guidance also requires additional disclosures about
discontinued operations. The new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e new guidance in the third quarter of
2014. See Note 3 for discontinued operations reported under the new
guidance.</t>
  </si>
  <si>
    <t>Asset Exchange (Tables)</t>
  </si>
  <si>
    <t>Summary of Pro forma Information</t>
  </si>
  <si>
    <t xml:space="preserve">The following pro forma information for the three and nine months
ended September 30, 2014 assumes that the asset exchange had
occurred on January 1, 2014. This pro forma information has
been prepared based on estimates and assumptions, which management
believes are reasonable, and is not necessarily indicative of what
would have occurred had the asset exchange actually been completed
on January 1, 2014 or of results that may occur in the
future.
Three months Nine months ended
Net revenue $ 27,492,007 $ 83,280,536
Operating income 4,703,066 15,037,743
Net income 2,282,416 6,671,622
Basic and diluted net income per share 0.10 0.29 </t>
  </si>
  <si>
    <t>Summary of Discontinued Operations</t>
  </si>
  <si>
    <t>A summary of discontinued operations is as follows:
Three months Nine months ended
Net revenue $ 11,502,333 $ 34,500,964
Station operating expenses 7,344,422 22,168,457
Depreciation and amortization 141,668 421,011
Other (income) expense, net
— 330,416
Income from discontinued operations before income taxes 4,016,243 11,581,080
Income tax expense 1,549,715 5,255,852
Income from discontinued operations $ 2,466,528 $ 6,325,228</t>
  </si>
  <si>
    <t>Summary of Operating and Investing Cash Flows of Discontinued Operations</t>
  </si>
  <si>
    <t>A summary of operating and investing cash flows of discontinued
operations for the nine months ended September 30, 2014 is as
follows:
Cash flows from operating activities:
Income from discontinued operations $ 6,325,228
Adjustments to reconcile income from discontinued operations to net
cash used in operating activities:
Provision for bad debts 108,994
Depreciation and amortization 421,011
Loss on notes receivable from related party 332,034
Change in operating assets and liabilities
Accounts receivable (263,602 )
Prepaid expenses 33,579
Other assets (100,084 )
Accounts payable (287,269 )
Other liabilities 4,723,219
Other operating activities (12,456,661 )
Net cash used in operating activities $ (1,163,551 )
Cash flows from investing activities:
Capital expenditures $ (300,892 )
Repayment of notes receivable from related parties 11,003
Net cash used in investing activities $ (289,889 )</t>
  </si>
  <si>
    <t>FCC Broadcasting Licenses (Tables)</t>
  </si>
  <si>
    <t>Carrying Amount of Broadcasting Licenses</t>
  </si>
  <si>
    <t>The change in the carrying amount of FCC broadcasting licenses for
the nine months ended September 30, 2015 is as follows:
Balance as of December 31, 2014 $ 234,328,330
Translator licenses 391,175
Balance as of September 30, 2015 $ 234,719,505</t>
  </si>
  <si>
    <t>Goodwill (Tables)</t>
  </si>
  <si>
    <t>Summary of Carrying Amount of Goodwill</t>
  </si>
  <si>
    <t>The change in the carrying amount of goodwill for the nine months
ended September 30, 2015 is as follows:
Balance as of December 31, 2014 $ 8,857,516
Impairment loss (3,520,933 )
Balance as of September 30, 2015 $ 5,336,583</t>
  </si>
  <si>
    <t>Schedule of Key Assumptions in Discounted Cash Flow Analysis</t>
  </si>
  <si>
    <t>The fair value of the Wilmington market cluster was estimated using
an income approach. The income approach is based upon discounted
cash flow analyses incorporating variables such as projected
revenues, projected growth rate for revenues, projected station
operating income margins, and a discount rate. The key assumptions
in the discounted cash flow analyses are as follows:
Long-term revenue growth rate 2.5%
Station operating income margins 23.5% - 50%
Discount rate 9.5%</t>
  </si>
  <si>
    <t>Long-Term Debt (Tables)</t>
  </si>
  <si>
    <t>Summary of Long-Term Debt</t>
  </si>
  <si>
    <t>Long-term debt is comprised of the following:
December 31,
September 30,
Term loan $ 97,693,750 $ 90,193,750
Revolving credit facility
—
—
97,693,750 90,193,750
Less current installments (3,112,500 ) (85,938 )
$ 94,581,250 $ 90,107,812</t>
  </si>
  <si>
    <t>Scheduled Repayments of Credit Facility</t>
  </si>
  <si>
    <t>The aggregate scheduled principal repayments of the credit facility
for the remainder of 2015 and the next four years are as
follows:
2015 $
—
2016 2,003,126
2017 7,668,752
2018 8,946,876
2019 71,574,996
Total $ 90,193,750</t>
  </si>
  <si>
    <t>Stock-Based Compensation (Tables)</t>
  </si>
  <si>
    <t>Restricted Stock Activity</t>
  </si>
  <si>
    <t>A summary of restricted stock activity under the 2007 Plan for the
three months ended September 30, 2015 is as follows:
Shares Weighted- Grant-Date
Unvested as of July 1, 2015 323,901 $ 5.96
Granted
—
—
Vested (7,500 ) 8.49
Forfeited
—
—
Unvested as of September 30, 2015 316,401 $ 5.90</t>
  </si>
  <si>
    <t>Recent Accounting Pronouncements - Additional Information (Detail) $ in Millions</t>
  </si>
  <si>
    <t>Sep. 30, 2015USD ($)</t>
  </si>
  <si>
    <t>New Accounting Pronouncements and Changes in Accounting Principles [Abstract]</t>
  </si>
  <si>
    <t>Debt issuance costs</t>
  </si>
  <si>
    <t>Asset Exchange - Additional Information (Detail)</t>
  </si>
  <si>
    <t>Dec. 01, 2014Radio_Stations</t>
  </si>
  <si>
    <t>Business Combination Increase Decrease To Reflect Liabilities Acquired At Fair Value [Abstract]</t>
  </si>
  <si>
    <t>Number of radio stations acquired through asset exchange</t>
  </si>
  <si>
    <t>Asset Exchange - Summary of Pro forma Information (Detail) - CBS Radio [Member] - USD ($)</t>
  </si>
  <si>
    <t>Business Acquisition [Line Items]</t>
  </si>
  <si>
    <t>Operating income</t>
  </si>
  <si>
    <t>Basic and diluted net income per share</t>
  </si>
  <si>
    <t>Asset Exchange - Summary of Discontinued Operations (Detail) - USD ($)</t>
  </si>
  <si>
    <t>Discontinued Operations and Disposal Groups [Abstract]</t>
  </si>
  <si>
    <t>Station operating expenses</t>
  </si>
  <si>
    <t>Other (income) expense, net</t>
  </si>
  <si>
    <t>Income from discontinued operations before income taxes</t>
  </si>
  <si>
    <t>Income tax expense</t>
  </si>
  <si>
    <t>Income from discontinued operations</t>
  </si>
  <si>
    <t>Asset Exchange - Summary of Operating and Investing Cash Flows of Discontinued Operations (Detail) - USD ($)</t>
  </si>
  <si>
    <t>Adjustments to reconcile income from discontinued operations to net cash used in operating activities:</t>
  </si>
  <si>
    <t>Change in operating assets and liabilities</t>
  </si>
  <si>
    <t>Discontinued Operations [Member]</t>
  </si>
  <si>
    <t>Net cash used in operating activities</t>
  </si>
  <si>
    <t>FCC Broadcasting Licenses - Carrying Amount of Broadcasting Licenses (Detail)</t>
  </si>
  <si>
    <t>FCC Broadcasting Licenses [Line Items]</t>
  </si>
  <si>
    <t>Beginning Balance</t>
  </si>
  <si>
    <t>Ending Balance</t>
  </si>
  <si>
    <t>FCC Broadcasting License [Member]</t>
  </si>
  <si>
    <t>Translator licenses</t>
  </si>
  <si>
    <t>FCC Broadcasting Licenses - Additional Information (Detail) $ in Millions</t>
  </si>
  <si>
    <t>Jun. 25, 2015USD ($)License</t>
  </si>
  <si>
    <t>Feb. 27, 2015USD ($)License</t>
  </si>
  <si>
    <t>Translator licenses renewable term</t>
  </si>
  <si>
    <t>8 years</t>
  </si>
  <si>
    <t>Reach Communications, Inc. [Member]</t>
  </si>
  <si>
    <t>Number of translator licenses acquired | License</t>
  </si>
  <si>
    <t>Acquisition of translator licenses</t>
  </si>
  <si>
    <t>University of Northwestern [Member]</t>
  </si>
  <si>
    <t>Goodwill - Summary of Carrying Amount of Goodwill (Detail) - USD ($)</t>
  </si>
  <si>
    <t>Goodwill - Additional Information (Detail) - USD ($)</t>
  </si>
  <si>
    <t>Percentage of impairment loss of goodwill</t>
  </si>
  <si>
    <t>100.00%</t>
  </si>
  <si>
    <t>Goodwill - Schedule of Key Assumptions in Discounted Cash Flow Analysis (Detail)</t>
  </si>
  <si>
    <t>Fair Value Inputs, Assets, Quantitative Information [Line Items]</t>
  </si>
  <si>
    <t>Long-term revenue growth rate</t>
  </si>
  <si>
    <t>2.50%</t>
  </si>
  <si>
    <t>Discount rate</t>
  </si>
  <si>
    <t>9.50%</t>
  </si>
  <si>
    <t>Minimum [Member]</t>
  </si>
  <si>
    <t>Station operating income margins</t>
  </si>
  <si>
    <t>23.50%</t>
  </si>
  <si>
    <t>Maximum [Member]</t>
  </si>
  <si>
    <t>50.00%</t>
  </si>
  <si>
    <t>Long-Term Debt - Summary of Long-Term Debt (Detail) - USD ($)</t>
  </si>
  <si>
    <t>Line of Credit Facility [Line Items]</t>
  </si>
  <si>
    <t>Long-term debt</t>
  </si>
  <si>
    <t>Less current installments</t>
  </si>
  <si>
    <t>Term Loan [Member]</t>
  </si>
  <si>
    <t>Revolving Credit Loan [Member]</t>
  </si>
  <si>
    <t>Revolving credit facility</t>
  </si>
  <si>
    <t>Long-Term Debt - Additional Information (Detail) - USD ($)</t>
  </si>
  <si>
    <t>Revolving credit loan and term loan carried interest</t>
  </si>
  <si>
    <t>3.40%</t>
  </si>
  <si>
    <t>Mandatory prepayments of consolidated excess cash flow due period</t>
  </si>
  <si>
    <t>120 days</t>
  </si>
  <si>
    <t>Mandatory prepayments of consolidated excess cash flow required by credit agreement</t>
  </si>
  <si>
    <t>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First Mortgage [Member] | Must Not Be Less Than [Member]</t>
  </si>
  <si>
    <t>Interest Coverage Ratio</t>
  </si>
  <si>
    <t>Revolving credit facility maximum commitment</t>
  </si>
  <si>
    <t>Remaining commitments under the revolving credit loan facility</t>
  </si>
  <si>
    <t>Fiscal Quarter Through December 31, 2015 [Member] | First Mortgage [Member] | Must Not Exceed [Member] | Forecast [Member]</t>
  </si>
  <si>
    <t>Long-term Debt Covenants Aggregate Leverage Ratio</t>
  </si>
  <si>
    <t>January 1, 2016 Through December 31, 2016 [Member] | First Mortgage [Member] | Maximum [Member] | Forecast [Member]</t>
  </si>
  <si>
    <t>January 1, 2017 Through December 31, 2017 [Member] | First Mortgage [Member] | Maximum [Member] | Forecast [Member]</t>
  </si>
  <si>
    <t>January 1, 2018 Through Thereafter [Member] | First Mortgage [Member] | Maximum [Member] | Forecast [Member]</t>
  </si>
  <si>
    <t>Credit Facility [Member]</t>
  </si>
  <si>
    <t>3.90%</t>
  </si>
  <si>
    <t>Revolving credit facility and term loan maturity date</t>
  </si>
  <si>
    <t>Aug. 9,
		2019</t>
  </si>
  <si>
    <t>Mandatory prepayments of excess cash flow</t>
  </si>
  <si>
    <t>Credit Facility [Member] | Revolving Credit Loan [Member]</t>
  </si>
  <si>
    <t>Revolving credit facility, Interest Rate Description</t>
  </si>
  <si>
    <t>At  the Company's election, the credit facility may bear interest at either  (i) adjusted LIBOR, as defined in the credit agreement, plus a margin ranging  from 2.75% to 4.75% that is determined by the Company's consolidated total debt  ratio, as defined</t>
  </si>
  <si>
    <t>Credit Facility [Member] | Revolving Credit Loan [Member] | Maximum [Member] | LIBOR [Member]</t>
  </si>
  <si>
    <t>Credit facility interest rate margins</t>
  </si>
  <si>
    <t>4.75%</t>
  </si>
  <si>
    <t>Credit Facility [Member] | Revolving Credit Loan [Member] | Maximum [Member] | Base Rate [Member]</t>
  </si>
  <si>
    <t>3.75%</t>
  </si>
  <si>
    <t>Credit Facility [Member] | Revolving Credit Loan [Member] | Minimum [Member] | LIBOR [Member]</t>
  </si>
  <si>
    <t>2.75%</t>
  </si>
  <si>
    <t>Credit Facility [Member] | Revolving Credit Loan [Member] | Minimum [Member] | Base Rate [Member]</t>
  </si>
  <si>
    <t>1.75%</t>
  </si>
  <si>
    <t>Credit Facility [Member] | Revolving Credit Loan and Term Loan [Member]</t>
  </si>
  <si>
    <t>Long-Term Debt - Scheduled Repayments of Credit Facility (Detail) - USD ($)</t>
  </si>
  <si>
    <t>Total</t>
  </si>
  <si>
    <t>Stock-Based Compensation - Additional Information (Detail) - 2007 Plan [Member] $ in Millions</t>
  </si>
  <si>
    <t>Sep. 30, 2015USD ($)shares</t>
  </si>
  <si>
    <t>Share-based Compensation Arrangement by Share-based Payment Award [Line Items]</t>
  </si>
  <si>
    <t>Total unrecognized compensation cost related to restricted stock granted</t>
  </si>
  <si>
    <t>Cost expected to be recognized over a weighted-average period</t>
  </si>
  <si>
    <t>1 year 9 months 18 days</t>
  </si>
  <si>
    <t>Restricted stock awards, vest, period</t>
  </si>
  <si>
    <t>1 year</t>
  </si>
  <si>
    <t>5 years</t>
  </si>
  <si>
    <t>Shares authorized | shares</t>
  </si>
  <si>
    <t>Stock-Based Compensation - Restricted Stock Activity (Detail) - 2007 Plan [Member]</t>
  </si>
  <si>
    <t>Sep. 30, 2015$ / sharesshares</t>
  </si>
  <si>
    <t>Unvested Shares, Beginning Balance | shares</t>
  </si>
  <si>
    <t>Granted, Shares | shares</t>
  </si>
  <si>
    <t>Vested, Shares | shares</t>
  </si>
  <si>
    <t>Forfeited, Shares | shares</t>
  </si>
  <si>
    <t>Unvested Shares, Ending Balance | shares</t>
  </si>
  <si>
    <t>Unvested, Weighted-Average Grant-Date Fair Value, Beginning Balance</t>
  </si>
  <si>
    <t>Granted, Weighted-Average Grant-Date Fair Value</t>
  </si>
  <si>
    <t>Vested, Weighted-Average Grant-Date Fair Value</t>
  </si>
  <si>
    <t>Forfeited, Weighted-Average Grant-Date Fair Value</t>
  </si>
  <si>
    <t>Unvested, Weighted-Average Grant-Date Fair Value, Ending Balance</t>
  </si>
  <si>
    <t>Income Taxes - Additional Information (Detail) - USD ($) $ in Millions</t>
  </si>
  <si>
    <t>12 Months Ended</t>
  </si>
  <si>
    <t>Dec. 31, 2013</t>
  </si>
  <si>
    <t>Effective tax rate</t>
  </si>
  <si>
    <t>35.00%</t>
  </si>
  <si>
    <t>40.00%</t>
  </si>
  <si>
    <t>Federal statutory rate</t>
  </si>
  <si>
    <t>34.00%</t>
  </si>
  <si>
    <t>Increase from a change to the Company's federal tax rate based on a projected increase in taxable income</t>
  </si>
  <si>
    <t>Decrease from a change to the Company's effective state tax rate</t>
  </si>
  <si>
    <t>Related Party Transactions - Additional Information (Detail) - Digital PowerRadio LLC [Member]</t>
  </si>
  <si>
    <t>Apr. 03, 2015USD ($)</t>
  </si>
  <si>
    <t>Related Party Transaction [Line Items]</t>
  </si>
  <si>
    <t>Additional contribution to related party</t>
  </si>
  <si>
    <t>Percentage of outstanding units ownership interest to Digital PowerRadio</t>
  </si>
  <si>
    <t>20.00%</t>
  </si>
  <si>
    <t>Financial Instruments - Additional Information (Detail) - USD ($)</t>
  </si>
  <si>
    <t>Debt Instrument Fair Value Carrying Value [Abstract]</t>
  </si>
  <si>
    <t>Percentage of fixed rate of interest carrying amount of notes receivables</t>
  </si>
  <si>
    <t>2.57%</t>
  </si>
  <si>
    <t>Fair value of notes receivable</t>
  </si>
  <si>
    <t>Fair Value Measurements - Additional Information (Detail)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99160</v>
      </c>
    </row>
    <row spans="1:3" r="12">
      <c t="s" s="4" r="A12">
        <v>19</v>
      </c>
      <c t="s" s="4" r="B12">
        <v>20</v>
      </c>
    </row>
    <row spans="1:3" r="13">
      <c t="s" s="4" r="A13">
        <v>21</v>
      </c>
      <c t="s" s="4" r="B13">
        <v>22</v>
      </c>
    </row>
    <row spans="1:3" r="14">
      <c t="s" s="4" r="A14">
        <v>23</v>
      </c>
    </row>
    <row spans="1:3" r="15">
      <c t="s" s="3" r="A15">
        <v>4</v>
      </c>
    </row>
    <row spans="1:3" r="16">
      <c t="s" s="4" r="A16">
        <v>24</v>
      </c>
      <c t="n" s="5" r="C16">
        <v>6578893</v>
      </c>
    </row>
    <row spans="1:3" r="17">
      <c t="s" s="4" r="A17">
        <v>25</v>
      </c>
    </row>
    <row spans="1:3" r="18">
      <c t="s" s="3" r="A18">
        <v>4</v>
      </c>
    </row>
    <row spans="1:3" r="19">
      <c t="s" s="4" r="A19">
        <v>24</v>
      </c>
      <c t="n" s="5" r="C19">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v>
      </c>
      <c t="s" s="2" r="B1">
        <v>1</v>
      </c>
    </row>
    <row spans="1:2" r="2">
      <c t="s" s="2" r="B2">
        <v>2</v>
      </c>
    </row>
    <row spans="1:2" r="3">
      <c t="s" s="3" r="A3">
        <v>160</v>
      </c>
    </row>
    <row spans="1:2" r="4">
      <c t="s" s="4" r="A4">
        <v>38</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52</v>
      </c>
    </row>
    <row spans="1:2" r="4">
      <c t="s" s="4" r="A4">
        <v>151</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82</v>
      </c>
      <c t="s" s="2" r="B1">
        <v>1</v>
      </c>
    </row>
    <row spans="1:2" r="2">
      <c t="s" s="2" r="B2">
        <v>2</v>
      </c>
    </row>
    <row spans="1:2" r="3">
      <c t="s" s="3" r="A3">
        <v>155</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1095942</v>
      </c>
      <c t="n" s="7" r="C3">
        <v>14259441</v>
      </c>
    </row>
    <row spans="1:3" r="4">
      <c t="s" s="4" r="A4">
        <v>30</v>
      </c>
      <c t="n" s="5" r="B4">
        <v>18541884</v>
      </c>
      <c t="n" s="5" r="C4">
        <v>17637686</v>
      </c>
    </row>
    <row spans="1:3" r="5">
      <c t="s" s="4" r="A5">
        <v>31</v>
      </c>
      <c t="n" s="5" r="B5">
        <v>2802457</v>
      </c>
      <c t="n" s="5" r="C5">
        <v>636552</v>
      </c>
    </row>
    <row spans="1:3" r="6">
      <c t="s" s="4" r="A6">
        <v>32</v>
      </c>
      <c t="n" s="5" r="B6">
        <v>79022</v>
      </c>
      <c t="n" s="5" r="C6">
        <v>220316</v>
      </c>
    </row>
    <row spans="1:3" r="7">
      <c t="s" s="4" r="A7">
        <v>33</v>
      </c>
      <c t="n" s="5" r="B7">
        <v>1562398</v>
      </c>
      <c t="n" s="5" r="C7">
        <v>2784210</v>
      </c>
    </row>
    <row spans="1:3" r="8">
      <c t="s" s="4" r="A8">
        <v>34</v>
      </c>
      <c t="n" s="5" r="B8">
        <v>34081703</v>
      </c>
      <c t="n" s="5" r="C8">
        <v>35538205</v>
      </c>
    </row>
    <row spans="1:3" r="9">
      <c t="s" s="4" r="A9">
        <v>35</v>
      </c>
      <c t="n" s="5" r="B9">
        <v>1468608</v>
      </c>
      <c t="n" s="5" r="C9">
        <v>1748092</v>
      </c>
    </row>
    <row spans="1:3" r="10">
      <c t="s" s="4" r="A10">
        <v>36</v>
      </c>
      <c t="n" s="5" r="B10">
        <v>27987531</v>
      </c>
      <c t="n" s="5" r="C10">
        <v>28254202</v>
      </c>
    </row>
    <row spans="1:3" r="11">
      <c t="s" s="4" r="A11">
        <v>37</v>
      </c>
      <c t="n" s="5" r="B11">
        <v>234719505</v>
      </c>
      <c t="n" s="5" r="C11">
        <v>234328330</v>
      </c>
    </row>
    <row spans="1:3" r="12">
      <c t="s" s="4" r="A12">
        <v>38</v>
      </c>
      <c t="n" s="5" r="B12">
        <v>5336583</v>
      </c>
      <c t="n" s="5" r="C12">
        <v>8857516</v>
      </c>
    </row>
    <row spans="1:3" r="13">
      <c t="s" s="4" r="A13">
        <v>39</v>
      </c>
      <c t="n" s="5" r="B13">
        <v>679479</v>
      </c>
      <c t="n" s="5" r="C13">
        <v>1358026</v>
      </c>
    </row>
    <row spans="1:3" r="14">
      <c t="s" s="4" r="A14">
        <v>40</v>
      </c>
      <c t="n" s="5" r="B14">
        <v>5860859</v>
      </c>
      <c t="n" s="5" r="C14">
        <v>5882818</v>
      </c>
    </row>
    <row spans="1:3" r="15">
      <c t="s" s="4" r="A15">
        <v>41</v>
      </c>
      <c t="n" s="5" r="B15">
        <v>310134268</v>
      </c>
      <c t="n" s="5" r="C15">
        <v>315967189</v>
      </c>
    </row>
    <row spans="1:3" r="16">
      <c t="s" s="3" r="A16">
        <v>42</v>
      </c>
    </row>
    <row spans="1:3" r="17">
      <c t="s" s="4" r="A17">
        <v>43</v>
      </c>
      <c t="n" s="5" r="B17">
        <v>85938</v>
      </c>
      <c t="n" s="5" r="C17">
        <v>3112500</v>
      </c>
    </row>
    <row spans="1:3" r="18">
      <c t="s" s="4" r="A18">
        <v>44</v>
      </c>
      <c t="n" s="5" r="B18">
        <v>2403133</v>
      </c>
      <c t="n" s="5" r="C18">
        <v>1120434</v>
      </c>
    </row>
    <row spans="1:3" r="19">
      <c t="s" s="4" r="A19">
        <v>45</v>
      </c>
      <c t="n" s="5" r="B19">
        <v>8335147</v>
      </c>
      <c t="n" s="5" r="C19">
        <v>9794234</v>
      </c>
    </row>
    <row spans="1:3" r="20">
      <c t="s" s="4" r="A20">
        <v>46</v>
      </c>
      <c t="n" s="5" r="B20">
        <v>10824218</v>
      </c>
      <c t="n" s="5" r="C20">
        <v>14027168</v>
      </c>
    </row>
    <row spans="1:3" r="21">
      <c t="s" s="4" r="A21">
        <v>47</v>
      </c>
      <c t="n" s="5" r="B21">
        <v>90107812</v>
      </c>
      <c t="n" s="5" r="C21">
        <v>94581250</v>
      </c>
    </row>
    <row spans="1:3" r="22">
      <c t="s" s="4" r="A22">
        <v>48</v>
      </c>
      <c t="n" s="5" r="B22">
        <v>77036439</v>
      </c>
      <c t="n" s="5" r="C22">
        <v>75996813</v>
      </c>
    </row>
    <row spans="1:3" r="23">
      <c t="s" s="4" r="A23">
        <v>49</v>
      </c>
      <c t="n" s="5" r="B23">
        <v>1055367</v>
      </c>
      <c t="n" s="5" r="C23">
        <v>819670</v>
      </c>
    </row>
    <row spans="1:3" r="24">
      <c t="s" s="4" r="A24">
        <v>50</v>
      </c>
      <c t="n" s="7" r="B24">
        <v>179023836</v>
      </c>
      <c t="n" s="7" r="C24">
        <v>185424901</v>
      </c>
    </row>
    <row spans="1:3" r="25">
      <c t="s" s="4" r="A25">
        <v>51</v>
      </c>
      <c t="s" s="4" r="B25">
        <v>52</v>
      </c>
      <c t="s" s="4" r="C25">
        <v>52</v>
      </c>
    </row>
    <row spans="1:3" r="26">
      <c t="s" s="3" r="A26">
        <v>53</v>
      </c>
    </row>
    <row spans="1:3" r="27">
      <c t="s" s="4" r="A27">
        <v>54</v>
      </c>
      <c t="s" s="4" r="B27">
        <v>52</v>
      </c>
      <c t="s" s="4" r="C27">
        <v>52</v>
      </c>
    </row>
    <row spans="1:3" r="28">
      <c t="s" s="4" r="A28">
        <v>55</v>
      </c>
      <c t="n" s="7" r="B28">
        <v>119298057</v>
      </c>
      <c t="n" s="7" r="C28">
        <v>118535400</v>
      </c>
    </row>
    <row spans="1:3" r="29">
      <c t="s" s="4" r="A29">
        <v>56</v>
      </c>
      <c t="n" s="5" r="B29">
        <v>-15361061</v>
      </c>
      <c t="n" s="5" r="C29">
        <v>-15107464</v>
      </c>
    </row>
    <row spans="1:3" r="30">
      <c t="s" s="4" r="A30">
        <v>57</v>
      </c>
      <c t="n" s="5" r="B30">
        <v>27064792</v>
      </c>
      <c t="n" s="5" r="C30">
        <v>27066481</v>
      </c>
    </row>
    <row spans="1:3" r="31">
      <c t="s" s="4" r="A31">
        <v>58</v>
      </c>
      <c t="n" s="5" r="B31">
        <v>82521</v>
      </c>
      <c t="n" s="5" r="C31">
        <v>21933</v>
      </c>
    </row>
    <row spans="1:3" r="32">
      <c t="s" s="4" r="A32">
        <v>59</v>
      </c>
      <c t="n" s="5" r="B32">
        <v>131110432</v>
      </c>
      <c t="n" s="5" r="C32">
        <v>130542288</v>
      </c>
    </row>
    <row spans="1:3" r="33">
      <c t="s" s="4" r="A33">
        <v>60</v>
      </c>
      <c t="n" s="5" r="B33">
        <v>310134268</v>
      </c>
      <c t="n" s="5" r="C33">
        <v>315967189</v>
      </c>
    </row>
    <row spans="1:3" r="34">
      <c t="s" s="4" r="A34">
        <v>23</v>
      </c>
    </row>
    <row spans="1:3" r="35">
      <c t="s" s="3" r="A35">
        <v>53</v>
      </c>
    </row>
    <row spans="1:3" r="36">
      <c t="s" s="4" r="A36">
        <v>61</v>
      </c>
      <c t="n" s="5" r="B36">
        <v>9461</v>
      </c>
      <c t="n" s="5" r="C36">
        <v>9276</v>
      </c>
    </row>
    <row spans="1:3" r="37">
      <c t="s" s="4" r="A37">
        <v>25</v>
      </c>
    </row>
    <row spans="1:3" r="38">
      <c t="s" s="3" r="A38">
        <v>53</v>
      </c>
    </row>
    <row spans="1:3" r="39">
      <c t="s" s="4" r="A39">
        <v>61</v>
      </c>
      <c t="n" s="7" r="B39">
        <v>16662</v>
      </c>
      <c t="n" s="7" r="C39">
        <v>16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58</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92</v>
      </c>
      <c t="s" s="2" r="B1">
        <v>1</v>
      </c>
    </row>
    <row spans="1:2" r="2">
      <c t="s" s="2" r="B2">
        <v>2</v>
      </c>
    </row>
    <row spans="1:2" r="3">
      <c t="s" s="3" r="A3">
        <v>160</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63</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166</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05</v>
      </c>
      <c t="s" s="2" r="B1">
        <v>1</v>
      </c>
    </row>
    <row spans="1:2" r="2">
      <c t="s" s="2" r="B2">
        <v>206</v>
      </c>
    </row>
    <row spans="1:2" r="3">
      <c t="s" s="3" r="A3">
        <v>207</v>
      </c>
    </row>
    <row spans="1:2" r="4">
      <c t="s" s="4" r="A4">
        <v>208</v>
      </c>
      <c t="n" s="11" r="B4">
        <v>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8"/>
  </cols>
  <sheetData>
    <row spans="1:2" r="1">
      <c t="s" s="1" r="A1">
        <v>209</v>
      </c>
      <c t="s" s="2" r="B1">
        <v>210</v>
      </c>
    </row>
    <row spans="1:2" r="2">
      <c t="s" s="3" r="A2">
        <v>211</v>
      </c>
    </row>
    <row spans="1:2" r="3">
      <c t="s" s="4" r="A3">
        <v>212</v>
      </c>
      <c t="n" s="5" r="B3">
        <v>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13</v>
      </c>
      <c t="s" s="2" r="B1">
        <v>73</v>
      </c>
      <c t="s" s="2" r="C1">
        <v>1</v>
      </c>
    </row>
    <row spans="1:3" r="2">
      <c t="s" s="2" r="B2">
        <v>74</v>
      </c>
      <c t="s" s="2" r="C2">
        <v>74</v>
      </c>
    </row>
    <row spans="1:3" r="3">
      <c t="s" s="3" r="A3">
        <v>214</v>
      </c>
    </row>
    <row spans="1:3" r="4">
      <c t="s" s="4" r="A4">
        <v>76</v>
      </c>
      <c t="n" s="7" r="B4">
        <v>27492007</v>
      </c>
      <c t="n" s="7" r="C4">
        <v>83280536</v>
      </c>
    </row>
    <row spans="1:3" r="5">
      <c t="s" s="4" r="A5">
        <v>215</v>
      </c>
      <c t="n" s="5" r="B5">
        <v>4703066</v>
      </c>
      <c t="n" s="5" r="C5">
        <v>15037743</v>
      </c>
    </row>
    <row spans="1:3" r="6">
      <c t="s" s="4" r="A6">
        <v>115</v>
      </c>
      <c t="n" s="7" r="B6">
        <v>2282416</v>
      </c>
      <c t="n" s="7" r="C6">
        <v>6671622</v>
      </c>
    </row>
    <row spans="1:3" r="7">
      <c t="s" s="4" r="A7">
        <v>216</v>
      </c>
      <c t="n" s="9" r="B7">
        <v>0.1</v>
      </c>
      <c t="n" s="9" r="C7">
        <v>0.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217</v>
      </c>
      <c t="s" s="2" r="B1">
        <v>73</v>
      </c>
      <c t="s" s="2" r="C1">
        <v>1</v>
      </c>
    </row>
    <row spans="1:3" r="2">
      <c t="s" s="2" r="B2">
        <v>74</v>
      </c>
      <c t="s" s="2" r="C2">
        <v>74</v>
      </c>
    </row>
    <row spans="1:3" r="3">
      <c t="s" s="3" r="A3">
        <v>218</v>
      </c>
    </row>
    <row spans="1:3" r="4">
      <c t="s" s="4" r="A4">
        <v>76</v>
      </c>
      <c t="n" s="7" r="B4">
        <v>11502333</v>
      </c>
      <c t="n" s="7" r="C4">
        <v>34500964</v>
      </c>
    </row>
    <row spans="1:3" r="5">
      <c t="s" s="4" r="A5">
        <v>219</v>
      </c>
      <c t="n" s="5" r="B5">
        <v>7344422</v>
      </c>
      <c t="n" s="5" r="C5">
        <v>22168457</v>
      </c>
    </row>
    <row spans="1:3" r="6">
      <c t="s" s="4" r="A6">
        <v>81</v>
      </c>
      <c t="n" s="5" r="B6">
        <v>141668</v>
      </c>
      <c t="n" s="5" r="C6">
        <v>421011</v>
      </c>
    </row>
    <row spans="1:3" r="7">
      <c t="s" s="4" r="A7">
        <v>220</v>
      </c>
      <c t="n" s="5" r="C7">
        <v>330416</v>
      </c>
    </row>
    <row spans="1:3" r="8">
      <c t="s" s="4" r="A8">
        <v>221</v>
      </c>
      <c t="n" s="5" r="B8">
        <v>4016243</v>
      </c>
      <c t="n" s="5" r="C8">
        <v>11581080</v>
      </c>
    </row>
    <row spans="1:3" r="9">
      <c t="s" s="4" r="A9">
        <v>222</v>
      </c>
      <c t="n" s="5" r="B9">
        <v>1549715</v>
      </c>
      <c t="n" s="5" r="C9">
        <v>5255852</v>
      </c>
    </row>
    <row spans="1:3" r="10">
      <c t="s" s="4" r="A10">
        <v>223</v>
      </c>
      <c t="n" s="7" r="B10">
        <v>2466528</v>
      </c>
      <c t="n" s="7" r="C10">
        <v>6325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73</v>
      </c>
      <c t="s" s="2" r="D1">
        <v>1</v>
      </c>
    </row>
    <row spans="1:5" r="2">
      <c t="s" s="2" r="B2">
        <v>2</v>
      </c>
      <c t="s" s="2" r="C2">
        <v>74</v>
      </c>
      <c t="s" s="2" r="D2">
        <v>2</v>
      </c>
      <c t="s" s="2" r="E2">
        <v>74</v>
      </c>
    </row>
    <row spans="1:5" r="3">
      <c t="s" s="3" r="A3">
        <v>114</v>
      </c>
    </row>
    <row spans="1:5" r="4">
      <c t="s" s="4" r="A4">
        <v>223</v>
      </c>
      <c t="n" s="7" r="C4">
        <v>2466528</v>
      </c>
      <c t="n" s="7" r="E4">
        <v>6325228</v>
      </c>
    </row>
    <row spans="1:5" r="5">
      <c t="s" s="3" r="A5">
        <v>225</v>
      </c>
    </row>
    <row spans="1:5" r="6">
      <c t="s" s="4" r="A6">
        <v>117</v>
      </c>
      <c t="n" s="7" r="D6">
        <v>462392</v>
      </c>
      <c t="n" s="5" r="E6">
        <v>362942</v>
      </c>
    </row>
    <row spans="1:5" r="7">
      <c t="s" s="4" r="A7">
        <v>81</v>
      </c>
      <c t="n" s="7" r="B7">
        <v>863867</v>
      </c>
      <c t="n" s="7" r="C7">
        <v>492568</v>
      </c>
      <c t="n" s="5" r="D7">
        <v>2822594</v>
      </c>
      <c t="n" s="5" r="E7">
        <v>1436537</v>
      </c>
    </row>
    <row spans="1:5" r="8">
      <c t="s" s="4" r="A8">
        <v>119</v>
      </c>
      <c t="n" s="5" r="E8">
        <v>332034</v>
      </c>
    </row>
    <row spans="1:5" r="9">
      <c t="s" s="3" r="A9">
        <v>226</v>
      </c>
    </row>
    <row spans="1:5" r="10">
      <c t="s" s="4" r="A10">
        <v>122</v>
      </c>
      <c t="n" s="5" r="D10">
        <v>-1366590</v>
      </c>
      <c t="n" s="5" r="E10">
        <v>469397</v>
      </c>
    </row>
    <row spans="1:5" r="11">
      <c t="s" s="4" r="A11">
        <v>31</v>
      </c>
      <c t="n" s="5" r="D11">
        <v>-2165905</v>
      </c>
      <c t="n" s="5" r="E11">
        <v>-1140901</v>
      </c>
    </row>
    <row spans="1:5" r="12">
      <c t="s" s="4" r="A12">
        <v>40</v>
      </c>
      <c t="n" s="5" r="D12">
        <v>1122560</v>
      </c>
      <c t="n" s="5" r="E12">
        <v>86637</v>
      </c>
    </row>
    <row spans="1:5" r="13">
      <c t="s" s="4" r="A13">
        <v>44</v>
      </c>
      <c t="n" s="5" r="D13">
        <v>1282699</v>
      </c>
      <c t="n" s="5" r="E13">
        <v>-556925</v>
      </c>
    </row>
    <row spans="1:5" r="14">
      <c t="s" s="4" r="A14">
        <v>123</v>
      </c>
      <c t="n" s="5" r="D14">
        <v>-1333025</v>
      </c>
      <c t="n" s="5" r="E14">
        <v>-86939</v>
      </c>
    </row>
    <row spans="1:5" r="15">
      <c t="s" s="4" r="A15">
        <v>124</v>
      </c>
      <c t="n" s="5" r="D15">
        <v>70730</v>
      </c>
      <c t="n" s="5" r="E15">
        <v>53587</v>
      </c>
    </row>
    <row spans="1:5" r="16">
      <c t="s" s="3" r="A16">
        <v>126</v>
      </c>
    </row>
    <row spans="1:5" r="17">
      <c t="s" s="4" r="A17">
        <v>127</v>
      </c>
      <c t="n" s="5" r="D17">
        <v>-1807699</v>
      </c>
      <c t="n" s="5" r="E17">
        <v>-2612640</v>
      </c>
    </row>
    <row spans="1:5" r="18">
      <c t="s" s="4" r="A18">
        <v>130</v>
      </c>
      <c t="n" s="7" r="D18">
        <v>279484</v>
      </c>
      <c t="n" s="5" r="E18">
        <v>283404</v>
      </c>
    </row>
    <row spans="1:5" r="19">
      <c t="s" s="4" r="A19">
        <v>227</v>
      </c>
    </row>
    <row spans="1:5" r="20">
      <c t="s" s="3" r="A20">
        <v>114</v>
      </c>
    </row>
    <row spans="1:5" r="21">
      <c t="s" s="4" r="A21">
        <v>223</v>
      </c>
      <c t="n" s="5" r="E21">
        <v>6325228</v>
      </c>
    </row>
    <row spans="1:5" r="22">
      <c t="s" s="3" r="A22">
        <v>225</v>
      </c>
    </row>
    <row spans="1:5" r="23">
      <c t="s" s="4" r="A23">
        <v>117</v>
      </c>
      <c t="n" s="5" r="E23">
        <v>108994</v>
      </c>
    </row>
    <row spans="1:5" r="24">
      <c t="s" s="4" r="A24">
        <v>81</v>
      </c>
      <c t="n" s="5" r="E24">
        <v>421011</v>
      </c>
    </row>
    <row spans="1:5" r="25">
      <c t="s" s="4" r="A25">
        <v>119</v>
      </c>
      <c t="n" s="5" r="E25">
        <v>332034</v>
      </c>
    </row>
    <row spans="1:5" r="26">
      <c t="s" s="3" r="A26">
        <v>226</v>
      </c>
    </row>
    <row spans="1:5" r="27">
      <c t="s" s="4" r="A27">
        <v>122</v>
      </c>
      <c t="n" s="5" r="E27">
        <v>-263602</v>
      </c>
    </row>
    <row spans="1:5" r="28">
      <c t="s" s="4" r="A28">
        <v>31</v>
      </c>
      <c t="n" s="5" r="E28">
        <v>33579</v>
      </c>
    </row>
    <row spans="1:5" r="29">
      <c t="s" s="4" r="A29">
        <v>40</v>
      </c>
      <c t="n" s="5" r="E29">
        <v>-100084</v>
      </c>
    </row>
    <row spans="1:5" r="30">
      <c t="s" s="4" r="A30">
        <v>44</v>
      </c>
      <c t="n" s="5" r="E30">
        <v>-287269</v>
      </c>
    </row>
    <row spans="1:5" r="31">
      <c t="s" s="4" r="A31">
        <v>123</v>
      </c>
      <c t="n" s="5" r="E31">
        <v>4723219</v>
      </c>
    </row>
    <row spans="1:5" r="32">
      <c t="s" s="4" r="A32">
        <v>124</v>
      </c>
      <c t="n" s="5" r="E32">
        <v>-12456661</v>
      </c>
    </row>
    <row spans="1:5" r="33">
      <c t="s" s="4" r="A33">
        <v>228</v>
      </c>
      <c t="n" s="5" r="E33">
        <v>-1163551</v>
      </c>
    </row>
    <row spans="1:5" r="34">
      <c t="s" s="3" r="A34">
        <v>126</v>
      </c>
    </row>
    <row spans="1:5" r="35">
      <c t="s" s="4" r="A35">
        <v>127</v>
      </c>
      <c t="n" s="5" r="E35">
        <v>-300892</v>
      </c>
    </row>
    <row spans="1:5" r="36">
      <c t="s" s="4" r="A36">
        <v>130</v>
      </c>
      <c t="n" s="5" r="E36">
        <v>11003</v>
      </c>
    </row>
    <row spans="1:5" r="37">
      <c t="s" s="4" r="A37">
        <v>131</v>
      </c>
      <c t="n" s="7" r="E37">
        <v>-2898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229</v>
      </c>
      <c t="s" s="2" r="B1">
        <v>1</v>
      </c>
    </row>
    <row spans="1:2" r="2">
      <c t="s" s="2" r="B2">
        <v>206</v>
      </c>
    </row>
    <row spans="1:2" r="3">
      <c t="s" s="3" r="A3">
        <v>230</v>
      </c>
    </row>
    <row spans="1:2" r="4">
      <c t="s" s="4" r="A4">
        <v>231</v>
      </c>
      <c t="n" s="7" r="B4">
        <v>234328330</v>
      </c>
    </row>
    <row spans="1:2" r="5">
      <c t="s" s="4" r="A5">
        <v>232</v>
      </c>
      <c t="n" s="5" r="B5">
        <v>234719505</v>
      </c>
    </row>
    <row spans="1:2" r="6">
      <c t="s" s="4" r="A6">
        <v>233</v>
      </c>
    </row>
    <row spans="1:2" r="7">
      <c t="s" s="3" r="A7">
        <v>230</v>
      </c>
    </row>
    <row spans="1:2" r="8">
      <c t="s" s="4" r="A8">
        <v>231</v>
      </c>
      <c t="n" s="5" r="B8">
        <v>234328330</v>
      </c>
    </row>
    <row spans="1:2" r="9">
      <c t="s" s="4" r="A9">
        <v>234</v>
      </c>
      <c t="n" s="5" r="B9">
        <v>391175</v>
      </c>
    </row>
    <row spans="1:2" r="10">
      <c t="s" s="4" r="A10">
        <v>232</v>
      </c>
      <c t="n" s="7" r="B10">
        <v>2347195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v>
      </c>
      <c t="s" s="2" r="B1">
        <v>2</v>
      </c>
      <c t="s" s="2" r="C1">
        <v>27</v>
      </c>
    </row>
    <row spans="1:3" r="2">
      <c t="s" s="4" r="A2">
        <v>63</v>
      </c>
      <c t="n" s="7" r="B2">
        <v>582584</v>
      </c>
      <c t="n" s="7" r="C2">
        <v>544932</v>
      </c>
    </row>
    <row spans="1:3" r="3">
      <c t="s" s="4" r="A3">
        <v>64</v>
      </c>
      <c t="n" s="8" r="B3">
        <v>0.001</v>
      </c>
      <c t="n" s="8" r="C3">
        <v>0.001</v>
      </c>
    </row>
    <row spans="1:3" r="4">
      <c t="s" s="4" r="A4">
        <v>65</v>
      </c>
      <c t="n" s="5" r="B4">
        <v>10000000</v>
      </c>
      <c t="n" s="5" r="C4">
        <v>10000000</v>
      </c>
    </row>
    <row spans="1:3" r="5">
      <c t="s" s="4" r="A5">
        <v>66</v>
      </c>
      <c t="n" s="5" r="B5">
        <v>0</v>
      </c>
      <c t="n" s="5" r="C5">
        <v>0</v>
      </c>
    </row>
    <row spans="1:3" r="6">
      <c t="s" s="4" r="A6">
        <v>67</v>
      </c>
      <c t="n" s="5" r="B6">
        <v>2881929</v>
      </c>
      <c t="n" s="5" r="C6">
        <v>2830904</v>
      </c>
    </row>
    <row spans="1:3" r="7">
      <c t="s" s="4" r="A7">
        <v>23</v>
      </c>
    </row>
    <row spans="1:3" r="8">
      <c t="s" s="4" r="A8">
        <v>68</v>
      </c>
      <c t="n" s="8" r="B8">
        <v>0.001</v>
      </c>
      <c t="n" s="8" r="C8">
        <v>0.001</v>
      </c>
    </row>
    <row spans="1:3" r="9">
      <c t="s" s="4" r="A9">
        <v>69</v>
      </c>
      <c t="n" s="5" r="B9">
        <v>150000000</v>
      </c>
      <c t="n" s="5" r="C9">
        <v>150000000</v>
      </c>
    </row>
    <row spans="1:3" r="10">
      <c t="s" s="4" r="A10">
        <v>70</v>
      </c>
      <c t="n" s="5" r="B10">
        <v>9460822</v>
      </c>
      <c t="n" s="5" r="C10">
        <v>9275746</v>
      </c>
    </row>
    <row spans="1:3" r="11">
      <c t="s" s="4" r="A11">
        <v>71</v>
      </c>
      <c t="n" s="5" r="B11">
        <v>6578893</v>
      </c>
      <c t="n" s="5" r="C11">
        <v>6444842</v>
      </c>
    </row>
    <row spans="1:3" r="12">
      <c t="s" s="4" r="A12">
        <v>25</v>
      </c>
    </row>
    <row spans="1:3" r="13">
      <c t="s" s="4" r="A13">
        <v>68</v>
      </c>
      <c t="n" s="8" r="B13">
        <v>0.001</v>
      </c>
      <c t="n" s="8" r="C13">
        <v>0.001</v>
      </c>
    </row>
    <row spans="1:3" r="14">
      <c t="s" s="4" r="A14">
        <v>69</v>
      </c>
      <c t="n" s="5" r="B14">
        <v>75000000</v>
      </c>
      <c t="n" s="5" r="C14">
        <v>75000000</v>
      </c>
    </row>
    <row spans="1:3" r="15">
      <c t="s" s="4" r="A15">
        <v>70</v>
      </c>
      <c t="n" s="5" r="B15">
        <v>16662743</v>
      </c>
      <c t="n" s="5" r="C15">
        <v>16662743</v>
      </c>
    </row>
    <row spans="1:3" r="16">
      <c t="s" s="4" r="A16">
        <v>71</v>
      </c>
      <c t="n" s="5" r="B16">
        <v>16662743</v>
      </c>
      <c t="n" s="5" r="C16">
        <v>16662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8"/>
    <col customWidth="1" max="3" min="3" width="28"/>
    <col customWidth="1" max="4" min="4" width="14"/>
  </cols>
  <sheetData>
    <row spans="1:4" r="1">
      <c t="s" s="1" r="A1">
        <v>235</v>
      </c>
      <c t="s" s="2" r="B1">
        <v>236</v>
      </c>
      <c t="s" s="2" r="C1">
        <v>237</v>
      </c>
      <c t="s" s="2" r="D1">
        <v>2</v>
      </c>
    </row>
    <row spans="1:4" r="2">
      <c t="s" s="3" r="A2">
        <v>230</v>
      </c>
    </row>
    <row spans="1:4" r="3">
      <c t="s" s="4" r="A3">
        <v>238</v>
      </c>
      <c t="s" s="4" r="D3">
        <v>239</v>
      </c>
    </row>
    <row spans="1:4" r="4">
      <c t="s" s="4" r="A4">
        <v>240</v>
      </c>
    </row>
    <row spans="1:4" r="5">
      <c t="s" s="3" r="A5">
        <v>230</v>
      </c>
    </row>
    <row spans="1:4" r="6">
      <c t="s" s="4" r="A6">
        <v>241</v>
      </c>
      <c t="n" s="5" r="C6">
        <v>1</v>
      </c>
    </row>
    <row spans="1:4" r="7">
      <c t="s" s="4" r="A7">
        <v>242</v>
      </c>
      <c t="n" s="11" r="C7">
        <v>0.2</v>
      </c>
    </row>
    <row spans="1:4" r="8">
      <c t="s" s="4" r="A8">
        <v>243</v>
      </c>
    </row>
    <row spans="1:4" r="9">
      <c t="s" s="3" r="A9">
        <v>230</v>
      </c>
    </row>
    <row spans="1:4" r="10">
      <c t="s" s="4" r="A10">
        <v>241</v>
      </c>
      <c t="n" s="5" r="B10">
        <v>2</v>
      </c>
    </row>
    <row spans="1:4" r="11">
      <c t="s" s="4" r="A11">
        <v>242</v>
      </c>
      <c t="n" s="11" r="B11">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244</v>
      </c>
      <c t="s" s="2" r="B1">
        <v>73</v>
      </c>
      <c t="s" s="2" r="C1">
        <v>1</v>
      </c>
    </row>
    <row spans="1:3" r="2">
      <c t="s" s="2" r="B2">
        <v>2</v>
      </c>
      <c t="s" s="2" r="C2">
        <v>2</v>
      </c>
    </row>
    <row spans="1:3" r="3">
      <c t="s" s="3" r="A3">
        <v>160</v>
      </c>
    </row>
    <row spans="1:3" r="4">
      <c t="s" s="4" r="A4">
        <v>231</v>
      </c>
      <c t="n" s="7" r="C4">
        <v>8857516</v>
      </c>
    </row>
    <row spans="1:3" r="5">
      <c t="s" s="4" r="A5">
        <v>82</v>
      </c>
      <c t="n" s="7" r="B5">
        <v>-3520933</v>
      </c>
      <c t="n" s="5" r="C5">
        <v>-3520933</v>
      </c>
    </row>
    <row spans="1:3" r="6">
      <c t="s" s="4" r="A6">
        <v>232</v>
      </c>
      <c t="n" s="7" r="B6">
        <v>5336583</v>
      </c>
      <c t="n" s="7" r="C6">
        <v>53365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t="s" s="1" r="A1">
        <v>245</v>
      </c>
      <c t="s" s="2" r="B1">
        <v>73</v>
      </c>
      <c t="s" s="2" r="C1">
        <v>1</v>
      </c>
    </row>
    <row spans="1:3" r="2">
      <c t="s" s="2" r="B2">
        <v>2</v>
      </c>
      <c t="s" s="2" r="C2">
        <v>2</v>
      </c>
    </row>
    <row spans="1:3" r="3">
      <c t="s" s="3" r="A3">
        <v>160</v>
      </c>
    </row>
    <row spans="1:3" r="4">
      <c t="s" s="4" r="A4">
        <v>82</v>
      </c>
      <c t="n" s="7" r="B4">
        <v>3520933</v>
      </c>
      <c t="n" s="7" r="C4">
        <v>3520933</v>
      </c>
    </row>
    <row spans="1:3" r="5">
      <c t="s" s="4" r="A5">
        <v>246</v>
      </c>
      <c t="s" s="4"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row>
    <row spans="1:2" r="7">
      <c t="s" s="3" r="A7">
        <v>249</v>
      </c>
    </row>
    <row spans="1:2" r="8">
      <c t="s" s="4" r="A8">
        <v>255</v>
      </c>
      <c t="s" s="4" r="B8">
        <v>256</v>
      </c>
    </row>
    <row spans="1:2" r="9">
      <c t="s" s="4" r="A9">
        <v>257</v>
      </c>
    </row>
    <row spans="1:2" r="10">
      <c t="s" s="3" r="A10">
        <v>249</v>
      </c>
    </row>
    <row spans="1:2" r="11">
      <c t="s" s="4" r="A11">
        <v>255</v>
      </c>
      <c t="s" s="4" r="B11">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59</v>
      </c>
      <c t="s" s="2" r="B1">
        <v>2</v>
      </c>
      <c t="s" s="2" r="C1">
        <v>27</v>
      </c>
    </row>
    <row spans="1:3" r="2">
      <c t="s" s="3" r="A2">
        <v>260</v>
      </c>
    </row>
    <row spans="1:3" r="3">
      <c t="s" s="4" r="A3">
        <v>261</v>
      </c>
      <c t="n" s="7" r="B3">
        <v>90193750</v>
      </c>
      <c t="n" s="7" r="C3">
        <v>97693750</v>
      </c>
    </row>
    <row spans="1:3" r="4">
      <c t="s" s="4" r="A4">
        <v>262</v>
      </c>
      <c t="n" s="5" r="B4">
        <v>-85938</v>
      </c>
      <c t="n" s="5" r="C4">
        <v>-3112500</v>
      </c>
    </row>
    <row spans="1:3" r="5">
      <c t="s" s="4" r="A5">
        <v>47</v>
      </c>
      <c t="n" s="5" r="B5">
        <v>90107812</v>
      </c>
      <c t="n" s="5" r="C5">
        <v>94581250</v>
      </c>
    </row>
    <row spans="1:3" r="6">
      <c t="s" s="4" r="A6">
        <v>261</v>
      </c>
      <c t="n" s="5" r="B6">
        <v>90193750</v>
      </c>
      <c t="n" s="5" r="C6">
        <v>97693750</v>
      </c>
    </row>
    <row spans="1:3" r="7">
      <c t="s" s="4" r="A7">
        <v>263</v>
      </c>
    </row>
    <row spans="1:3" r="8">
      <c t="s" s="3" r="A8">
        <v>260</v>
      </c>
    </row>
    <row spans="1:3" r="9">
      <c t="s" s="4" r="A9">
        <v>261</v>
      </c>
      <c t="n" s="5" r="B9">
        <v>90193750</v>
      </c>
      <c t="n" s="5" r="C9">
        <v>97693750</v>
      </c>
    </row>
    <row spans="1:3" r="10">
      <c t="s" s="4" r="A10">
        <v>261</v>
      </c>
      <c t="n" s="5" r="B10">
        <v>90193750</v>
      </c>
      <c t="n" s="5" r="C10">
        <v>97693750</v>
      </c>
    </row>
    <row spans="1:3" r="11">
      <c t="s" s="4" r="A11">
        <v>264</v>
      </c>
    </row>
    <row spans="1:3" r="12">
      <c t="s" s="3" r="A12">
        <v>260</v>
      </c>
    </row>
    <row spans="1:3" r="13">
      <c t="s" s="4" r="A13">
        <v>265</v>
      </c>
      <c t="n" s="7" r="B13">
        <v>0</v>
      </c>
      <c t="n" s="7" r="C13">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66</v>
      </c>
      <c t="s" s="2" r="B1">
        <v>1</v>
      </c>
    </row>
    <row spans="1:3" r="2">
      <c t="s" s="2" r="B2">
        <v>2</v>
      </c>
      <c t="s" s="2" r="C2">
        <v>27</v>
      </c>
    </row>
    <row spans="1:3" r="3">
      <c t="s" s="3" r="A3">
        <v>260</v>
      </c>
    </row>
    <row spans="1:3" r="4">
      <c t="s" s="4" r="A4">
        <v>261</v>
      </c>
      <c t="n" s="7" r="B4">
        <v>90193750</v>
      </c>
      <c t="n" s="7" r="C4">
        <v>97693750</v>
      </c>
    </row>
    <row spans="1:3" r="5">
      <c t="s" s="4" r="A5">
        <v>267</v>
      </c>
      <c t="s" s="4" r="C5">
        <v>268</v>
      </c>
    </row>
    <row spans="1:3" r="6">
      <c t="s" s="4" r="A6">
        <v>269</v>
      </c>
      <c t="s" s="4" r="B6">
        <v>270</v>
      </c>
    </row>
    <row spans="1:3" r="7">
      <c t="s" s="4" r="A7">
        <v>271</v>
      </c>
      <c t="s" s="4" r="B7">
        <v>272</v>
      </c>
    </row>
    <row spans="1:3" r="8">
      <c t="s" s="4" r="A8">
        <v>273</v>
      </c>
    </row>
    <row spans="1:3" r="9">
      <c t="s" s="3" r="A9">
        <v>260</v>
      </c>
    </row>
    <row spans="1:3" r="10">
      <c t="s" s="4" r="A10">
        <v>274</v>
      </c>
      <c t="n" s="5" r="B10">
        <v>2</v>
      </c>
    </row>
    <row spans="1:3" r="11">
      <c t="s" s="4" r="A11">
        <v>263</v>
      </c>
    </row>
    <row spans="1:3" r="12">
      <c t="s" s="3" r="A12">
        <v>260</v>
      </c>
    </row>
    <row spans="1:3" r="13">
      <c t="s" s="4" r="A13">
        <v>261</v>
      </c>
      <c t="n" s="7" r="B13">
        <v>90193750</v>
      </c>
      <c t="n" s="7" r="C13">
        <v>97693750</v>
      </c>
    </row>
    <row spans="1:3" r="14">
      <c t="s" s="4" r="A14">
        <v>264</v>
      </c>
    </row>
    <row spans="1:3" r="15">
      <c t="s" s="3" r="A15">
        <v>260</v>
      </c>
    </row>
    <row spans="1:3" r="16">
      <c t="s" s="4" r="A16">
        <v>275</v>
      </c>
      <c t="n" s="5" r="B16">
        <v>20000000</v>
      </c>
      <c t="n" s="7" r="C16">
        <v>20000000</v>
      </c>
    </row>
    <row spans="1:3" r="17">
      <c t="s" s="4" r="A17">
        <v>276</v>
      </c>
      <c t="n" s="7" r="B17">
        <v>4500000</v>
      </c>
    </row>
    <row spans="1:3" r="18">
      <c t="s" s="4" r="A18">
        <v>277</v>
      </c>
    </row>
    <row spans="1:3" r="19">
      <c t="s" s="3" r="A19">
        <v>260</v>
      </c>
    </row>
    <row spans="1:3" r="20">
      <c t="s" s="4" r="A20">
        <v>278</v>
      </c>
      <c t="n" s="5" r="B20">
        <v>4</v>
      </c>
    </row>
    <row spans="1:3" r="21">
      <c t="s" s="4" r="A21">
        <v>279</v>
      </c>
    </row>
    <row spans="1:3" r="22">
      <c t="s" s="3" r="A22">
        <v>260</v>
      </c>
    </row>
    <row spans="1:3" r="23">
      <c t="s" s="4" r="A23">
        <v>278</v>
      </c>
      <c t="n" s="10" r="B23">
        <v>3.75</v>
      </c>
    </row>
    <row spans="1:3" r="24">
      <c t="s" s="4" r="A24">
        <v>280</v>
      </c>
    </row>
    <row spans="1:3" r="25">
      <c t="s" s="3" r="A25">
        <v>260</v>
      </c>
    </row>
    <row spans="1:3" r="26">
      <c t="s" s="4" r="A26">
        <v>278</v>
      </c>
      <c t="n" s="10" r="B26">
        <v>3.25</v>
      </c>
    </row>
    <row spans="1:3" r="27">
      <c t="s" s="4" r="A27">
        <v>281</v>
      </c>
    </row>
    <row spans="1:3" r="28">
      <c t="s" s="3" r="A28">
        <v>260</v>
      </c>
    </row>
    <row spans="1:3" r="29">
      <c t="s" s="4" r="A29">
        <v>278</v>
      </c>
      <c t="n" s="5" r="B29">
        <v>3</v>
      </c>
    </row>
    <row spans="1:3" r="30">
      <c t="s" s="4" r="A30">
        <v>282</v>
      </c>
    </row>
    <row spans="1:3" r="31">
      <c t="s" s="3" r="A31">
        <v>260</v>
      </c>
    </row>
    <row spans="1:3" r="32">
      <c t="s" s="4" r="A32">
        <v>261</v>
      </c>
      <c t="n" s="7" r="B32">
        <v>90200000</v>
      </c>
    </row>
    <row spans="1:3" r="33">
      <c t="s" s="4" r="A33">
        <v>267</v>
      </c>
      <c t="s" s="4" r="B33">
        <v>283</v>
      </c>
    </row>
    <row spans="1:3" r="34">
      <c t="s" s="4" r="A34">
        <v>284</v>
      </c>
      <c t="s" s="4" r="B34">
        <v>285</v>
      </c>
    </row>
    <row spans="1:3" r="35">
      <c t="s" s="4" r="A35">
        <v>286</v>
      </c>
      <c t="s" s="4" r="B35">
        <v>258</v>
      </c>
    </row>
    <row spans="1:3" r="36">
      <c t="s" s="4" r="A36">
        <v>287</v>
      </c>
    </row>
    <row spans="1:3" r="37">
      <c t="s" s="3" r="A37">
        <v>260</v>
      </c>
    </row>
    <row spans="1:3" r="38">
      <c t="s" s="4" r="A38">
        <v>288</v>
      </c>
      <c t="s" s="4" r="B38">
        <v>289</v>
      </c>
    </row>
    <row spans="1:3" r="39">
      <c t="s" s="4" r="A39">
        <v>290</v>
      </c>
    </row>
    <row spans="1:3" r="40">
      <c t="s" s="3" r="A40">
        <v>260</v>
      </c>
    </row>
    <row spans="1:3" r="41">
      <c t="s" s="4" r="A41">
        <v>291</v>
      </c>
      <c t="s" s="4" r="B41">
        <v>292</v>
      </c>
    </row>
    <row spans="1:3" r="42">
      <c t="s" s="4" r="A42">
        <v>293</v>
      </c>
    </row>
    <row spans="1:3" r="43">
      <c t="s" s="3" r="A43">
        <v>260</v>
      </c>
    </row>
    <row spans="1:3" r="44">
      <c t="s" s="4" r="A44">
        <v>291</v>
      </c>
      <c t="s" s="4" r="B44">
        <v>294</v>
      </c>
    </row>
    <row spans="1:3" r="45">
      <c t="s" s="4" r="A45">
        <v>295</v>
      </c>
    </row>
    <row spans="1:3" r="46">
      <c t="s" s="3" r="A46">
        <v>260</v>
      </c>
    </row>
    <row spans="1:3" r="47">
      <c t="s" s="4" r="A47">
        <v>291</v>
      </c>
      <c t="s" s="4" r="B47">
        <v>296</v>
      </c>
    </row>
    <row spans="1:3" r="48">
      <c t="s" s="4" r="A48">
        <v>297</v>
      </c>
    </row>
    <row spans="1:3" r="49">
      <c t="s" s="3" r="A49">
        <v>260</v>
      </c>
    </row>
    <row spans="1:3" r="50">
      <c t="s" s="4" r="A50">
        <v>291</v>
      </c>
      <c t="s" s="4" r="B50">
        <v>298</v>
      </c>
    </row>
    <row spans="1:3" r="51">
      <c t="s" s="4" r="A51">
        <v>299</v>
      </c>
    </row>
    <row spans="1:3" r="52">
      <c t="s" s="3" r="A52">
        <v>260</v>
      </c>
    </row>
    <row spans="1:3" r="53">
      <c t="s" s="4" r="A53">
        <v>284</v>
      </c>
      <c t="s" s="4" r="B53">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00</v>
      </c>
      <c t="s" s="2" r="B1">
        <v>2</v>
      </c>
      <c t="s" s="2" r="C1">
        <v>27</v>
      </c>
    </row>
    <row spans="1:3" r="2">
      <c t="s" s="3" r="A2">
        <v>163</v>
      </c>
    </row>
    <row spans="1:3" r="3">
      <c t="n" s="5" r="A3">
        <v>2015</v>
      </c>
      <c t="n" s="7" r="B3">
        <v>0</v>
      </c>
    </row>
    <row spans="1:3" r="4">
      <c t="n" s="5" r="A4">
        <v>2016</v>
      </c>
      <c t="n" s="5" r="B4">
        <v>2003126</v>
      </c>
    </row>
    <row spans="1:3" r="5">
      <c t="n" s="5" r="A5">
        <v>2017</v>
      </c>
      <c t="n" s="5" r="B5">
        <v>7668752</v>
      </c>
    </row>
    <row spans="1:3" r="6">
      <c t="n" s="5" r="A6">
        <v>2018</v>
      </c>
      <c t="n" s="5" r="B6">
        <v>8946876</v>
      </c>
    </row>
    <row spans="1:3" r="7">
      <c t="n" s="5" r="A7">
        <v>2019</v>
      </c>
      <c t="n" s="5" r="B7">
        <v>71574996</v>
      </c>
    </row>
    <row spans="1:3" r="8">
      <c t="s" s="4" r="A8">
        <v>301</v>
      </c>
      <c t="n" s="7" r="B8">
        <v>90193750</v>
      </c>
      <c t="n" s="7" r="C8">
        <v>976937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302</v>
      </c>
      <c t="s" s="2" r="B1">
        <v>1</v>
      </c>
    </row>
    <row spans="1:2" r="2">
      <c t="s" s="2" r="B2">
        <v>303</v>
      </c>
    </row>
    <row spans="1:2" r="3">
      <c t="s" s="3" r="A3">
        <v>304</v>
      </c>
    </row>
    <row spans="1:2" r="4">
      <c t="s" s="4" r="A4">
        <v>305</v>
      </c>
      <c t="n" s="11" r="B4">
        <v>1.1</v>
      </c>
    </row>
    <row spans="1:2" r="5">
      <c t="s" s="4" r="A5">
        <v>306</v>
      </c>
      <c t="s" s="4" r="B5">
        <v>307</v>
      </c>
    </row>
    <row spans="1:2" r="6">
      <c t="s" s="4" r="A6">
        <v>254</v>
      </c>
    </row>
    <row spans="1:2" r="7">
      <c t="s" s="3" r="A7">
        <v>304</v>
      </c>
    </row>
    <row spans="1:2" r="8">
      <c t="s" s="4" r="A8">
        <v>308</v>
      </c>
      <c t="s" s="4" r="B8">
        <v>309</v>
      </c>
    </row>
    <row spans="1:2" r="9">
      <c t="s" s="4" r="A9">
        <v>257</v>
      </c>
    </row>
    <row spans="1:2" r="10">
      <c t="s" s="3" r="A10">
        <v>304</v>
      </c>
    </row>
    <row spans="1:2" r="11">
      <c t="s" s="4" r="A11">
        <v>308</v>
      </c>
      <c t="s" s="4" r="B11">
        <v>310</v>
      </c>
    </row>
    <row spans="1:2" r="12">
      <c t="s" s="4" r="A12">
        <v>23</v>
      </c>
    </row>
    <row spans="1:2" r="13">
      <c t="s" s="3" r="A13">
        <v>304</v>
      </c>
    </row>
    <row spans="1:2" r="14">
      <c t="s" s="4" r="A14">
        <v>311</v>
      </c>
      <c t="n" s="5" r="B14">
        <v>4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12</v>
      </c>
      <c t="s" s="2" r="B1">
        <v>73</v>
      </c>
    </row>
    <row spans="1:2" r="2">
      <c t="s" s="2" r="B2">
        <v>313</v>
      </c>
    </row>
    <row spans="1:2" r="3">
      <c t="s" s="3" r="A3">
        <v>304</v>
      </c>
    </row>
    <row spans="1:2" r="4">
      <c t="s" s="4" r="A4">
        <v>314</v>
      </c>
      <c t="n" s="5" r="B4">
        <v>323901</v>
      </c>
    </row>
    <row spans="1:2" r="5">
      <c t="s" s="4" r="A5">
        <v>315</v>
      </c>
      <c t="n" s="5" r="B5">
        <v>0</v>
      </c>
    </row>
    <row spans="1:2" r="6">
      <c t="s" s="4" r="A6">
        <v>316</v>
      </c>
      <c t="n" s="5" r="B6">
        <v>-7500</v>
      </c>
    </row>
    <row spans="1:2" r="7">
      <c t="s" s="4" r="A7">
        <v>317</v>
      </c>
      <c t="n" s="5" r="B7">
        <v>0</v>
      </c>
    </row>
    <row spans="1:2" r="8">
      <c t="s" s="4" r="A8">
        <v>318</v>
      </c>
      <c t="n" s="5" r="B8">
        <v>316401</v>
      </c>
    </row>
    <row spans="1:2" r="9">
      <c t="s" s="4" r="A9">
        <v>319</v>
      </c>
      <c t="n" s="9" r="B9">
        <v>5.96</v>
      </c>
    </row>
    <row spans="1:2" r="10">
      <c t="s" s="4" r="A10">
        <v>320</v>
      </c>
      <c t="n" s="5" r="B10">
        <v>0</v>
      </c>
    </row>
    <row spans="1:2" r="11">
      <c t="s" s="4" r="A11">
        <v>321</v>
      </c>
      <c t="n" s="10" r="B11">
        <v>8.49</v>
      </c>
    </row>
    <row spans="1:2" r="12">
      <c t="s" s="4" r="A12">
        <v>322</v>
      </c>
      <c t="n" s="5" r="B12">
        <v>0</v>
      </c>
    </row>
    <row spans="1:2" r="13">
      <c t="s" s="4" r="A13">
        <v>323</v>
      </c>
      <c t="n" s="9" r="B13">
        <v>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4</v>
      </c>
      <c t="s" s="2" r="B1">
        <v>73</v>
      </c>
      <c t="s" s="2" r="D1">
        <v>1</v>
      </c>
      <c t="s" s="2" r="F1">
        <v>325</v>
      </c>
    </row>
    <row spans="1:6" r="2">
      <c t="s" s="2" r="B2">
        <v>2</v>
      </c>
      <c t="s" s="2" r="C2">
        <v>74</v>
      </c>
      <c t="s" s="2" r="D2">
        <v>2</v>
      </c>
      <c t="s" s="2" r="E2">
        <v>74</v>
      </c>
      <c t="s" s="2" r="F2">
        <v>326</v>
      </c>
    </row>
    <row spans="1:6" r="3">
      <c t="s" s="3" r="A3">
        <v>169</v>
      </c>
    </row>
    <row spans="1:6" r="4">
      <c t="s" s="4" r="A4">
        <v>327</v>
      </c>
      <c t="s" s="4" r="B4">
        <v>328</v>
      </c>
      <c t="s" s="4" r="C4">
        <v>329</v>
      </c>
      <c t="s" s="4" r="D4">
        <v>329</v>
      </c>
      <c t="s" s="4" r="E4">
        <v>258</v>
      </c>
    </row>
    <row spans="1:6" r="5">
      <c t="s" s="4" r="A5">
        <v>330</v>
      </c>
      <c t="s" s="4" r="B5">
        <v>328</v>
      </c>
      <c t="s" s="4" r="C5">
        <v>328</v>
      </c>
      <c t="s" s="4" r="D5">
        <v>328</v>
      </c>
      <c t="s" s="4" r="E5">
        <v>328</v>
      </c>
      <c t="s" s="4" r="F5">
        <v>331</v>
      </c>
    </row>
    <row spans="1:6" r="6">
      <c t="s" s="4" r="A6">
        <v>332</v>
      </c>
      <c t="n" s="11" r="E6">
        <v>1.4</v>
      </c>
    </row>
    <row spans="1:6" r="7">
      <c t="s" s="4" r="A7">
        <v>333</v>
      </c>
      <c t="n" s="11" r="E7">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6264321</v>
      </c>
      <c t="n" s="7" r="C4">
        <v>13047411</v>
      </c>
      <c t="n" s="7" r="D4">
        <v>77539498</v>
      </c>
      <c t="n" s="7" r="E4">
        <v>40143834</v>
      </c>
    </row>
    <row spans="1:5" r="5">
      <c t="s" s="3" r="A5">
        <v>77</v>
      </c>
    </row>
    <row spans="1:5" r="6">
      <c t="s" s="4" r="A6">
        <v>78</v>
      </c>
      <c t="n" s="5" r="B6">
        <v>19651996</v>
      </c>
      <c t="n" s="5" r="C6">
        <v>9421385</v>
      </c>
      <c t="n" s="5" r="D6">
        <v>56207610</v>
      </c>
      <c t="n" s="5" r="E6">
        <v>28089890</v>
      </c>
    </row>
    <row spans="1:5" r="7">
      <c t="s" s="4" r="A7">
        <v>79</v>
      </c>
      <c t="n" s="5" r="B7">
        <v>2307208</v>
      </c>
      <c t="n" s="5" r="C7">
        <v>2194584</v>
      </c>
      <c t="n" s="5" r="D7">
        <v>7049243</v>
      </c>
      <c t="n" s="5" r="E7">
        <v>6812207</v>
      </c>
    </row>
    <row spans="1:5" r="8">
      <c t="s" s="4" r="A8">
        <v>80</v>
      </c>
      <c t="n" s="5" r="D8">
        <v>349917</v>
      </c>
    </row>
    <row spans="1:5" r="9">
      <c t="s" s="4" r="A9">
        <v>81</v>
      </c>
      <c t="n" s="5" r="B9">
        <v>863867</v>
      </c>
      <c t="n" s="5" r="C9">
        <v>492568</v>
      </c>
      <c t="n" s="5" r="D9">
        <v>2822594</v>
      </c>
      <c t="n" s="5" r="E9">
        <v>1436537</v>
      </c>
    </row>
    <row spans="1:5" r="10">
      <c t="s" s="4" r="A10">
        <v>82</v>
      </c>
      <c t="n" s="5" r="B10">
        <v>3520933</v>
      </c>
      <c t="n" s="5" r="D10">
        <v>3520933</v>
      </c>
    </row>
    <row spans="1:5" r="11">
      <c t="s" s="4" r="A11">
        <v>83</v>
      </c>
      <c t="n" s="5" r="B11">
        <v>26344004</v>
      </c>
      <c t="n" s="5" r="C11">
        <v>12108537</v>
      </c>
      <c t="n" s="5" r="D11">
        <v>69950297</v>
      </c>
      <c t="n" s="5" r="E11">
        <v>36338634</v>
      </c>
    </row>
    <row spans="1:5" r="12">
      <c t="s" s="4" r="A12">
        <v>84</v>
      </c>
      <c t="n" s="5" r="B12">
        <v>-79683</v>
      </c>
      <c t="n" s="5" r="C12">
        <v>938874</v>
      </c>
      <c t="n" s="5" r="D12">
        <v>7589201</v>
      </c>
      <c t="n" s="5" r="E12">
        <v>3805200</v>
      </c>
    </row>
    <row spans="1:5" r="13">
      <c t="s" s="3" r="A13">
        <v>85</v>
      </c>
    </row>
    <row spans="1:5" r="14">
      <c t="s" s="4" r="A14">
        <v>86</v>
      </c>
      <c t="n" s="5" r="B14">
        <v>-1064069</v>
      </c>
      <c t="n" s="5" r="C14">
        <v>-1080812</v>
      </c>
      <c t="n" s="5" r="D14">
        <v>-2953078</v>
      </c>
      <c t="n" s="5" r="E14">
        <v>-3404616</v>
      </c>
    </row>
    <row spans="1:5" r="15">
      <c t="s" s="4" r="A15">
        <v>87</v>
      </c>
      <c t="n" s="5" r="C15">
        <v>-6970</v>
      </c>
      <c t="n" s="5" r="E15">
        <v>-30569</v>
      </c>
    </row>
    <row spans="1:5" r="16">
      <c t="s" s="4" r="A16">
        <v>88</v>
      </c>
      <c t="n" s="5" r="B16">
        <v>1880</v>
      </c>
      <c t="n" s="5" r="C16">
        <v>261058</v>
      </c>
      <c t="n" s="5" r="D16">
        <v>492379</v>
      </c>
      <c t="n" s="5" r="E16">
        <v>302081</v>
      </c>
    </row>
    <row spans="1:5" r="17">
      <c t="s" s="4" r="A17">
        <v>89</v>
      </c>
      <c t="n" s="5" r="B17">
        <v>-1141872</v>
      </c>
      <c t="n" s="5" r="C17">
        <v>112150</v>
      </c>
      <c t="n" s="5" r="D17">
        <v>5128502</v>
      </c>
      <c t="n" s="5" r="E17">
        <v>672096</v>
      </c>
    </row>
    <row spans="1:5" r="18">
      <c t="s" s="4" r="A18">
        <v>90</v>
      </c>
      <c t="n" s="5" r="B18">
        <v>-403933</v>
      </c>
      <c t="n" s="5" r="C18">
        <v>119868</v>
      </c>
      <c t="n" s="5" r="D18">
        <v>2036015</v>
      </c>
      <c t="n" s="5" r="E18">
        <v>834353</v>
      </c>
    </row>
    <row spans="1:5" r="19">
      <c t="s" s="4" r="A19">
        <v>91</v>
      </c>
      <c t="n" s="5" r="B19">
        <v>-737939</v>
      </c>
      <c t="n" s="5" r="C19">
        <v>-7718</v>
      </c>
      <c t="n" s="5" r="D19">
        <v>3092487</v>
      </c>
      <c t="n" s="5" r="E19">
        <v>-162257</v>
      </c>
    </row>
    <row spans="1:5" r="20">
      <c t="s" s="4" r="A20">
        <v>92</v>
      </c>
      <c t="n" s="5" r="C20">
        <v>2466528</v>
      </c>
      <c t="n" s="5" r="E20">
        <v>6325228</v>
      </c>
    </row>
    <row spans="1:5" r="21">
      <c t="s" s="4" r="A21">
        <v>93</v>
      </c>
      <c t="n" s="5" r="B21">
        <v>-737939</v>
      </c>
      <c t="n" s="5" r="C21">
        <v>2458810</v>
      </c>
      <c t="n" s="5" r="D21">
        <v>3092487</v>
      </c>
      <c t="n" s="5" r="E21">
        <v>6162971</v>
      </c>
    </row>
    <row spans="1:5" r="22">
      <c t="s" s="3" r="A22">
        <v>94</v>
      </c>
    </row>
    <row spans="1:5" r="23">
      <c t="s" s="4" r="A23">
        <v>95</v>
      </c>
      <c t="n" s="5" r="B23">
        <v>-6116</v>
      </c>
      <c t="n" s="5" r="C23">
        <v>22756</v>
      </c>
      <c t="n" s="5" r="D23">
        <v>60588</v>
      </c>
      <c t="n" s="5" r="E23">
        <v>5530</v>
      </c>
    </row>
    <row spans="1:5" r="24">
      <c t="s" s="4" r="A24">
        <v>96</v>
      </c>
      <c t="n" s="7" r="B24">
        <v>-744055</v>
      </c>
      <c t="n" s="7" r="C24">
        <v>2481566</v>
      </c>
      <c t="n" s="7" r="D24">
        <v>3153075</v>
      </c>
      <c t="n" s="7" r="E24">
        <v>6168501</v>
      </c>
    </row>
    <row spans="1:5" r="25">
      <c t="s" s="3" r="A25">
        <v>97</v>
      </c>
    </row>
    <row spans="1:5" r="26">
      <c t="s" s="4" r="A26">
        <v>98</v>
      </c>
      <c t="n" s="9" r="D26">
        <v>0.14</v>
      </c>
      <c t="n" s="9" r="E26">
        <v>-0.01</v>
      </c>
    </row>
    <row spans="1:5" r="27">
      <c t="s" s="4" r="A27">
        <v>99</v>
      </c>
      <c t="n" s="10" r="E27">
        <v>0.28</v>
      </c>
    </row>
    <row spans="1:5" r="28">
      <c t="s" s="4" r="A28">
        <v>100</v>
      </c>
      <c t="n" s="10" r="D28">
        <v>0.14</v>
      </c>
      <c t="n" s="10" r="E28">
        <v>0.27</v>
      </c>
    </row>
    <row spans="1:5" r="29">
      <c t="s" s="3" r="A29">
        <v>101</v>
      </c>
    </row>
    <row spans="1:5" r="30">
      <c t="s" s="4" r="A30">
        <v>98</v>
      </c>
      <c t="n" s="9" r="B30">
        <v>-0.03</v>
      </c>
    </row>
    <row spans="1:5" r="31">
      <c t="s" s="4" r="A31">
        <v>99</v>
      </c>
      <c t="n" s="9" r="C31">
        <v>0.11</v>
      </c>
    </row>
    <row spans="1:5" r="32">
      <c t="s" s="4" r="A32">
        <v>102</v>
      </c>
      <c t="n" s="10" r="B32">
        <v>-0.03</v>
      </c>
      <c t="n" s="10" r="C32">
        <v>0.11</v>
      </c>
    </row>
    <row spans="1:5" r="33">
      <c t="s" s="3" r="A33">
        <v>103</v>
      </c>
    </row>
    <row spans="1:5" r="34">
      <c t="s" s="4" r="A34">
        <v>98</v>
      </c>
      <c t="n" s="10" r="D34">
        <v>0.13</v>
      </c>
      <c t="n" s="10" r="E34">
        <v>-0.01</v>
      </c>
    </row>
    <row spans="1:5" r="35">
      <c t="s" s="4" r="A35">
        <v>99</v>
      </c>
      <c t="n" s="10" r="E35">
        <v>0.28</v>
      </c>
    </row>
    <row spans="1:5" r="36">
      <c t="s" s="4" r="A36">
        <v>102</v>
      </c>
      <c t="n" s="10" r="D36">
        <v>0.13</v>
      </c>
      <c t="n" s="10" r="E36">
        <v>0.27</v>
      </c>
    </row>
    <row spans="1:5" r="37">
      <c t="s" s="4" r="A37">
        <v>104</v>
      </c>
      <c t="n" s="8" r="B37">
        <v>0.045</v>
      </c>
      <c t="n" s="8" r="C37">
        <v>0.045</v>
      </c>
      <c t="n" s="8" r="D37">
        <v>0.135</v>
      </c>
      <c t="n" s="8" r="E37">
        <v>0.135</v>
      </c>
    </row>
    <row spans="1:5" r="38">
      <c t="s" s="3" r="A38">
        <v>105</v>
      </c>
    </row>
    <row spans="1:5" r="39">
      <c t="s" s="4" r="A39">
        <v>106</v>
      </c>
      <c t="n" s="5" r="B39">
        <v>22921200</v>
      </c>
      <c t="n" s="5" r="C39">
        <v>22820761</v>
      </c>
      <c t="n" s="5" r="D39">
        <v>22907054</v>
      </c>
      <c t="n" s="5" r="E39">
        <v>22807413</v>
      </c>
    </row>
    <row spans="1:5" r="40">
      <c t="s" s="4" r="A40">
        <v>107</v>
      </c>
      <c t="n" s="5" r="B40">
        <v>22999488</v>
      </c>
      <c t="n" s="5" r="C40">
        <v>22908376</v>
      </c>
      <c t="n" s="5" r="D40">
        <v>22995350</v>
      </c>
      <c t="n" s="5" r="E40">
        <v>22908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34</v>
      </c>
      <c t="s" s="2" r="B1">
        <v>335</v>
      </c>
    </row>
    <row spans="1:2" r="2">
      <c t="s" s="3" r="A2">
        <v>336</v>
      </c>
    </row>
    <row spans="1:2" r="3">
      <c t="s" s="4" r="A3">
        <v>337</v>
      </c>
      <c t="n" s="7" r="B3">
        <v>166667</v>
      </c>
    </row>
    <row spans="1:2" r="4">
      <c t="s" s="4" r="A4">
        <v>338</v>
      </c>
      <c t="s" s="4" r="B4">
        <v>3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40</v>
      </c>
      <c t="s" s="2" r="B1">
        <v>1</v>
      </c>
    </row>
    <row spans="1:3" r="2">
      <c t="s" s="2" r="B2">
        <v>2</v>
      </c>
      <c t="s" s="2" r="C2">
        <v>27</v>
      </c>
    </row>
    <row spans="1:3" r="3">
      <c t="s" s="3" r="A3">
        <v>341</v>
      </c>
    </row>
    <row spans="1:3" r="4">
      <c t="s" s="4" r="A4">
        <v>342</v>
      </c>
      <c t="s" s="4" r="B4">
        <v>343</v>
      </c>
    </row>
    <row spans="1:3" r="5">
      <c t="s" s="4" r="A5">
        <v>35</v>
      </c>
      <c t="n" s="7" r="B5">
        <v>1468608</v>
      </c>
      <c t="n" s="7" r="C5">
        <v>1748092</v>
      </c>
    </row>
    <row spans="1:3" r="6">
      <c t="s" s="4" r="A6">
        <v>344</v>
      </c>
      <c t="n" s="5" r="B6">
        <v>1400000</v>
      </c>
      <c t="n" s="5" r="C6">
        <v>1700000</v>
      </c>
    </row>
    <row spans="1:3" r="7">
      <c t="s" s="4" r="A7">
        <v>261</v>
      </c>
      <c t="n" s="7" r="B7">
        <v>90193750</v>
      </c>
      <c t="n" s="7" r="C7">
        <v>97693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345</v>
      </c>
      <c t="s" s="2" r="B1">
        <v>73</v>
      </c>
      <c t="s" s="2" r="C1">
        <v>1</v>
      </c>
    </row>
    <row spans="1:3" r="2">
      <c t="s" s="2" r="B2">
        <v>2</v>
      </c>
      <c t="s" s="2" r="C2">
        <v>2</v>
      </c>
    </row>
    <row spans="1:3" r="3">
      <c t="s" s="3" r="A3">
        <v>178</v>
      </c>
    </row>
    <row spans="1:3" r="4">
      <c t="s" s="4" r="A4">
        <v>82</v>
      </c>
      <c t="n" s="7" r="B4">
        <v>3520933</v>
      </c>
      <c t="n" s="7" r="C4">
        <v>35209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3</v>
      </c>
      <c t="s" s="2" r="D1">
        <v>1</v>
      </c>
    </row>
    <row spans="1:5" r="2">
      <c t="s" s="2" r="B2">
        <v>2</v>
      </c>
      <c t="s" s="2" r="C2">
        <v>74</v>
      </c>
      <c t="s" s="2" r="D2">
        <v>2</v>
      </c>
      <c t="s" s="2" r="E2">
        <v>74</v>
      </c>
    </row>
    <row spans="1:5" r="3">
      <c t="s" s="4" r="A3">
        <v>109</v>
      </c>
      <c t="n" s="7" r="D3">
        <v>913878</v>
      </c>
      <c t="n" s="7" r="E3">
        <v>1101970</v>
      </c>
    </row>
    <row spans="1:5" r="4">
      <c t="s" s="4" r="A4">
        <v>110</v>
      </c>
      <c t="n" s="7" r="B4">
        <v>-3779</v>
      </c>
      <c t="n" s="7" r="C4">
        <v>14646</v>
      </c>
      <c t="n" s="5" r="D4">
        <v>37434</v>
      </c>
      <c t="n" s="5" r="E4">
        <v>4086</v>
      </c>
    </row>
    <row spans="1:5" r="5">
      <c t="s" s="4" r="A5">
        <v>111</v>
      </c>
    </row>
    <row spans="1:5" r="6">
      <c t="s" s="4" r="A6">
        <v>109</v>
      </c>
      <c t="n" s="5" r="B6">
        <v>41791</v>
      </c>
      <c t="n" s="5" r="C6">
        <v>46804</v>
      </c>
      <c t="n" s="5" r="D6">
        <v>125373</v>
      </c>
      <c t="n" s="5" r="E6">
        <v>175558</v>
      </c>
    </row>
    <row spans="1:5" r="7">
      <c t="s" s="4" r="A7">
        <v>112</v>
      </c>
    </row>
    <row spans="1:5" r="8">
      <c t="s" s="4" r="A8">
        <v>109</v>
      </c>
      <c t="n" s="7" r="B8">
        <v>230207</v>
      </c>
      <c t="n" s="7" r="C8">
        <v>325528</v>
      </c>
      <c t="n" s="7" r="D8">
        <v>788505</v>
      </c>
      <c t="n" s="7" r="E8">
        <v>9190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4</v>
      </c>
    </row>
    <row spans="1:3" r="3">
      <c t="s" s="3" r="A3">
        <v>114</v>
      </c>
    </row>
    <row spans="1:3" r="4">
      <c t="s" s="4" r="A4">
        <v>115</v>
      </c>
      <c t="n" s="7" r="B4">
        <v>3092487</v>
      </c>
      <c t="n" s="7" r="C4">
        <v>6162971</v>
      </c>
    </row>
    <row spans="1:3" r="5">
      <c t="s" s="3" r="A5">
        <v>116</v>
      </c>
    </row>
    <row spans="1:3" r="6">
      <c t="s" s="4" r="A6">
        <v>109</v>
      </c>
      <c t="n" s="5" r="B6">
        <v>913878</v>
      </c>
      <c t="n" s="5" r="C6">
        <v>1101970</v>
      </c>
    </row>
    <row spans="1:3" r="7">
      <c t="s" s="4" r="A7">
        <v>117</v>
      </c>
      <c t="n" s="5" r="B7">
        <v>462392</v>
      </c>
      <c t="n" s="5" r="C7">
        <v>362942</v>
      </c>
    </row>
    <row spans="1:3" r="8">
      <c t="s" s="4" r="A8">
        <v>81</v>
      </c>
      <c t="n" s="5" r="B8">
        <v>2822594</v>
      </c>
      <c t="n" s="5" r="C8">
        <v>1857548</v>
      </c>
    </row>
    <row spans="1:3" r="9">
      <c t="s" s="4" r="A9">
        <v>82</v>
      </c>
      <c t="n" s="5" r="B9">
        <v>3520933</v>
      </c>
    </row>
    <row spans="1:3" r="10">
      <c t="s" s="4" r="A10">
        <v>118</v>
      </c>
      <c t="n" s="5" r="B10">
        <v>253098</v>
      </c>
      <c t="n" s="5" r="C10">
        <v>287193</v>
      </c>
    </row>
    <row spans="1:3" r="11">
      <c t="s" s="4" r="A11">
        <v>119</v>
      </c>
      <c t="n" s="5" r="C11">
        <v>332034</v>
      </c>
    </row>
    <row spans="1:3" r="12">
      <c t="s" s="4" r="A12">
        <v>87</v>
      </c>
      <c t="n" s="5" r="C12">
        <v>30569</v>
      </c>
    </row>
    <row spans="1:3" r="13">
      <c t="s" s="4" r="A13">
        <v>120</v>
      </c>
      <c t="n" s="5" r="B13">
        <v>1241508</v>
      </c>
      <c t="n" s="5" r="C13">
        <v>4202800</v>
      </c>
    </row>
    <row spans="1:3" r="14">
      <c t="s" s="3" r="A14">
        <v>121</v>
      </c>
    </row>
    <row spans="1:3" r="15">
      <c t="s" s="4" r="A15">
        <v>122</v>
      </c>
      <c t="n" s="5" r="B15">
        <v>-1366590</v>
      </c>
      <c t="n" s="5" r="C15">
        <v>469397</v>
      </c>
    </row>
    <row spans="1:3" r="16">
      <c t="s" s="4" r="A16">
        <v>31</v>
      </c>
      <c t="n" s="5" r="B16">
        <v>-2165905</v>
      </c>
      <c t="n" s="5" r="C16">
        <v>-1140901</v>
      </c>
    </row>
    <row spans="1:3" r="17">
      <c t="s" s="4" r="A17">
        <v>40</v>
      </c>
      <c t="n" s="5" r="B17">
        <v>1122560</v>
      </c>
      <c t="n" s="5" r="C17">
        <v>86637</v>
      </c>
    </row>
    <row spans="1:3" r="18">
      <c t="s" s="4" r="A18">
        <v>44</v>
      </c>
      <c t="n" s="5" r="B18">
        <v>1282699</v>
      </c>
      <c t="n" s="5" r="C18">
        <v>-556925</v>
      </c>
    </row>
    <row spans="1:3" r="19">
      <c t="s" s="4" r="A19">
        <v>123</v>
      </c>
      <c t="n" s="5" r="B19">
        <v>-1333025</v>
      </c>
      <c t="n" s="5" r="C19">
        <v>-86939</v>
      </c>
    </row>
    <row spans="1:3" r="20">
      <c t="s" s="4" r="A20">
        <v>124</v>
      </c>
      <c t="n" s="5" r="B20">
        <v>70730</v>
      </c>
      <c t="n" s="5" r="C20">
        <v>53587</v>
      </c>
    </row>
    <row spans="1:3" r="21">
      <c t="s" s="4" r="A21">
        <v>125</v>
      </c>
      <c t="n" s="5" r="B21">
        <v>9917359</v>
      </c>
      <c t="n" s="5" r="C21">
        <v>13162883</v>
      </c>
    </row>
    <row spans="1:3" r="22">
      <c t="s" s="3" r="A22">
        <v>126</v>
      </c>
    </row>
    <row spans="1:3" r="23">
      <c t="s" s="4" r="A23">
        <v>127</v>
      </c>
      <c t="n" s="5" r="B23">
        <v>-1807699</v>
      </c>
      <c t="n" s="5" r="C23">
        <v>-2612640</v>
      </c>
    </row>
    <row spans="1:3" r="24">
      <c t="s" s="4" r="A24">
        <v>128</v>
      </c>
      <c t="n" s="5" r="B24">
        <v>-391175</v>
      </c>
      <c t="n" s="5" r="C24">
        <v>-155000</v>
      </c>
    </row>
    <row spans="1:3" r="25">
      <c t="s" s="4" r="A25">
        <v>129</v>
      </c>
      <c t="n" s="5" r="B25">
        <v>-166667</v>
      </c>
      <c t="n" s="5" r="C25">
        <v>-104167</v>
      </c>
    </row>
    <row spans="1:3" r="26">
      <c t="s" s="4" r="A26">
        <v>130</v>
      </c>
      <c t="n" s="5" r="B26">
        <v>279484</v>
      </c>
      <c t="n" s="5" r="C26">
        <v>283404</v>
      </c>
    </row>
    <row spans="1:3" r="27">
      <c t="s" s="4" r="A27">
        <v>131</v>
      </c>
      <c t="n" s="5" r="B27">
        <v>-2086057</v>
      </c>
      <c t="n" s="5" r="C27">
        <v>-2588403</v>
      </c>
    </row>
    <row spans="1:3" r="28">
      <c t="s" s="3" r="A28">
        <v>132</v>
      </c>
    </row>
    <row spans="1:3" r="29">
      <c t="s" s="4" r="A29">
        <v>133</v>
      </c>
      <c t="n" s="5" r="B29">
        <v>-7500000</v>
      </c>
      <c t="n" s="5" r="C29">
        <v>-7903125</v>
      </c>
    </row>
    <row spans="1:3" r="30">
      <c t="s" s="4" r="A30">
        <v>134</v>
      </c>
      <c t="n" s="5" r="C30">
        <v>-401736</v>
      </c>
    </row>
    <row spans="1:3" r="31">
      <c t="s" s="4" r="A31">
        <v>135</v>
      </c>
      <c t="n" s="5" r="B31">
        <v>-151036</v>
      </c>
      <c t="n" s="5" r="C31">
        <v>107088</v>
      </c>
    </row>
    <row spans="1:3" r="32">
      <c t="s" s="4" r="A32">
        <v>136</v>
      </c>
      <c t="n" s="5" r="B32">
        <v>-3090168</v>
      </c>
      <c t="n" s="5" r="C32">
        <v>-3077039</v>
      </c>
    </row>
    <row spans="1:3" r="33">
      <c t="s" s="4" r="A33">
        <v>137</v>
      </c>
      <c t="n" s="5" r="B33">
        <v>-253597</v>
      </c>
      <c t="n" s="5" r="C33">
        <v>-377480</v>
      </c>
    </row>
    <row spans="1:3" r="34">
      <c t="s" s="4" r="A34">
        <v>138</v>
      </c>
      <c t="n" s="5" r="B34">
        <v>-10994801</v>
      </c>
      <c t="n" s="5" r="C34">
        <v>-11652292</v>
      </c>
    </row>
    <row spans="1:3" r="35">
      <c t="s" s="4" r="A35">
        <v>139</v>
      </c>
      <c t="n" s="5" r="B35">
        <v>-3163499</v>
      </c>
      <c t="n" s="5" r="C35">
        <v>-1077812</v>
      </c>
    </row>
    <row spans="1:3" r="36">
      <c t="s" s="4" r="A36">
        <v>140</v>
      </c>
      <c t="n" s="5" r="B36">
        <v>14259441</v>
      </c>
      <c t="n" s="5" r="C36">
        <v>14299013</v>
      </c>
    </row>
    <row spans="1:3" r="37">
      <c t="s" s="4" r="A37">
        <v>141</v>
      </c>
      <c t="n" s="5" r="B37">
        <v>11095942</v>
      </c>
      <c t="n" s="5" r="C37">
        <v>13221201</v>
      </c>
    </row>
    <row spans="1:3" r="38">
      <c t="s" s="4" r="A38">
        <v>142</v>
      </c>
      <c t="n" s="5" r="B38">
        <v>2699980</v>
      </c>
      <c t="n" s="5" r="C38">
        <v>3117423</v>
      </c>
    </row>
    <row spans="1:3" r="39">
      <c t="s" s="4" r="A39">
        <v>143</v>
      </c>
      <c t="n" s="5" r="B39">
        <v>5166327</v>
      </c>
      <c t="n" s="5" r="C39">
        <v>2550245</v>
      </c>
    </row>
    <row spans="1:3" r="40">
      <c t="s" s="3" r="A40">
        <v>144</v>
      </c>
    </row>
    <row spans="1:3" r="41">
      <c t="s" s="4" r="A41">
        <v>145</v>
      </c>
      <c t="n" s="5" r="B41">
        <v>112330</v>
      </c>
      <c t="n" s="5" r="C41">
        <v>63500</v>
      </c>
    </row>
    <row spans="1:3" r="42">
      <c t="s" s="4" r="A42">
        <v>146</v>
      </c>
      <c t="n" s="5" r="C42">
        <v>179980</v>
      </c>
    </row>
    <row spans="1:3" r="43">
      <c t="s" s="4" r="A43">
        <v>147</v>
      </c>
      <c t="n" s="7" r="B43">
        <v>1031636</v>
      </c>
      <c t="n" s="7" r="C43">
        <v>1027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Recent Accounting Pronouncement</vt:lpstr>
      <vt:lpstr>Asset Exchange</vt:lpstr>
      <vt:lpstr>FCC Broadcasting Licenses</vt:lpstr>
      <vt:lpstr>Goodwill</vt:lpstr>
      <vt:lpstr>Long-Term Debt</vt:lpstr>
      <vt:lpstr>Stock-Based Compensation</vt:lpstr>
      <vt:lpstr>Income Taxes</vt:lpstr>
      <vt:lpstr>Related Party Transactions</vt:lpstr>
      <vt:lpstr>Financial Instruments</vt:lpstr>
      <vt:lpstr>Fair Value Measurements</vt:lpstr>
      <vt:lpstr>Recent Accounting Pronounceme18</vt:lpstr>
      <vt:lpstr>Asset Exchange (Tables)</vt:lpstr>
      <vt:lpstr>FCC Broadcasting Licenses (Tabl</vt:lpstr>
      <vt:lpstr>Goodwill (Tables)</vt:lpstr>
      <vt:lpstr>Long-Term Debt (Tables)</vt:lpstr>
      <vt:lpstr>Stock-Based Compensation (Table</vt:lpstr>
      <vt:lpstr>Recent Accounting Pronounceme24</vt:lpstr>
      <vt:lpstr>Asset Exchange - Additional Inf</vt:lpstr>
      <vt:lpstr>Asset Exchange - Summary of Pro</vt:lpstr>
      <vt:lpstr>Asset Exchange - Summary of Dis</vt:lpstr>
      <vt:lpstr>Asset Exchange - Summary of Ope</vt:lpstr>
      <vt:lpstr>FCC Broadcasting Licenses - Car</vt:lpstr>
      <vt:lpstr>FCC Broadcasting Licenses - Add</vt:lpstr>
      <vt:lpstr>Goodwill - Summary of Carrying </vt:lpstr>
      <vt:lpstr>Goodwill - Additional Informati</vt:lpstr>
      <vt:lpstr>Goodwill - Schedule of Key Assu</vt:lpstr>
      <vt:lpstr>Long-Term Debt - Summary of Lon</vt:lpstr>
      <vt:lpstr>Long-Term Debt - Additional Inf</vt:lpstr>
      <vt:lpstr>Long-Term Debt - Scheduled Repa</vt:lpstr>
      <vt:lpstr>Stock-Based Compensation - Addi</vt:lpstr>
      <vt:lpstr>Stock-Based Compensation - Rest</vt:lpstr>
      <vt:lpstr>Income Taxes - Additional Infor</vt:lpstr>
      <vt:lpstr>Related Party Transactions - Ad</vt:lpstr>
      <vt:lpstr>Financial Instruments - Additio</vt:lpstr>
      <vt:lpstr>Fair Value Measureme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8:11Z</dcterms:created>
  <dcterms:modified xmlns:dcterms="http://purl.org/dc/terms/" xmlns:xsi="http://www.w3.org/2001/XMLSchema-instance" xsi:type="dcterms:W3CDTF">2015-11-06T12:08:11Z</dcterms:modified>
  <dc:title xmlns:dc="http://purl.org/dc/elements/1.1/">Untitled</dc:title>
  <dc:description xmlns:dc="http://purl.org/dc/elements/1.1/"/>
  <dc:subject xmlns:dc="http://purl.org/dc/elements/1.1/"/>
  <cp:keywords/>
  <cp:category/>
</cp:coreProperties>
</file>